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Long-Term Debt" sheetId="11" state="visible" r:id="rId11"/>
    <sheet xmlns:r="http://schemas.openxmlformats.org/officeDocument/2006/relationships" name="Convertible Debt" sheetId="12" state="visible" r:id="rId12"/>
    <sheet xmlns:r="http://schemas.openxmlformats.org/officeDocument/2006/relationships" name="Stock-Based Compensation" sheetId="13" state="visible" r:id="rId13"/>
    <sheet xmlns:r="http://schemas.openxmlformats.org/officeDocument/2006/relationships" name="Leases" sheetId="14" state="visible" r:id="rId14"/>
    <sheet xmlns:r="http://schemas.openxmlformats.org/officeDocument/2006/relationships" name="Common Stock" sheetId="15" state="visible" r:id="rId15"/>
    <sheet xmlns:r="http://schemas.openxmlformats.org/officeDocument/2006/relationships" name="Concentrations" sheetId="16" state="visible" r:id="rId16"/>
    <sheet xmlns:r="http://schemas.openxmlformats.org/officeDocument/2006/relationships" name="Related Party" sheetId="17" state="visible" r:id="rId17"/>
    <sheet xmlns:r="http://schemas.openxmlformats.org/officeDocument/2006/relationships" name="Subsequent Events" sheetId="18" state="visible" r:id="rId18"/>
    <sheet xmlns:r="http://schemas.openxmlformats.org/officeDocument/2006/relationships" name="Nature of Business and Summar_2"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Long-Term Debt (Tables)" sheetId="22" state="visible" r:id="rId22"/>
    <sheet xmlns:r="http://schemas.openxmlformats.org/officeDocument/2006/relationships" name="Stock-Based Compensation (Table" sheetId="23" state="visible" r:id="rId23"/>
    <sheet xmlns:r="http://schemas.openxmlformats.org/officeDocument/2006/relationships" name="Leases (Tables)" sheetId="24" state="visible" r:id="rId24"/>
    <sheet xmlns:r="http://schemas.openxmlformats.org/officeDocument/2006/relationships" name="Going Concern (Details)" sheetId="25" state="visible" r:id="rId25"/>
    <sheet xmlns:r="http://schemas.openxmlformats.org/officeDocument/2006/relationships" name="Inventories (Details)" sheetId="26" state="visible" r:id="rId26"/>
    <sheet xmlns:r="http://schemas.openxmlformats.org/officeDocument/2006/relationships" name="Inventories (Details Textual)"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Long-Term Debt (Details)" sheetId="30" state="visible" r:id="rId30"/>
    <sheet xmlns:r="http://schemas.openxmlformats.org/officeDocument/2006/relationships" name="Long-Term Debt (Details 1)" sheetId="31" state="visible" r:id="rId31"/>
    <sheet xmlns:r="http://schemas.openxmlformats.org/officeDocument/2006/relationships" name="Long-Term Debt (Details Textual" sheetId="32" state="visible" r:id="rId32"/>
    <sheet xmlns:r="http://schemas.openxmlformats.org/officeDocument/2006/relationships" name="Convertible Debt (Details)" sheetId="33" state="visible" r:id="rId33"/>
    <sheet xmlns:r="http://schemas.openxmlformats.org/officeDocument/2006/relationships" name="Stock-Based Compensation (Detai" sheetId="34" state="visible" r:id="rId34"/>
    <sheet xmlns:r="http://schemas.openxmlformats.org/officeDocument/2006/relationships" name="Stock-Based Compensation (Det_2" sheetId="35" state="visible" r:id="rId35"/>
    <sheet xmlns:r="http://schemas.openxmlformats.org/officeDocument/2006/relationships" name="Stock-Based Compensation (Det_3" sheetId="36" state="visible" r:id="rId36"/>
    <sheet xmlns:r="http://schemas.openxmlformats.org/officeDocument/2006/relationships" name="Leases (Details)" sheetId="37" state="visible" r:id="rId37"/>
    <sheet xmlns:r="http://schemas.openxmlformats.org/officeDocument/2006/relationships" name="Leases (Details Textual)" sheetId="38" state="visible" r:id="rId38"/>
    <sheet xmlns:r="http://schemas.openxmlformats.org/officeDocument/2006/relationships" name="Common Stock (Details)" sheetId="39" state="visible" r:id="rId39"/>
    <sheet xmlns:r="http://schemas.openxmlformats.org/officeDocument/2006/relationships" name="Concentrations (Details)" sheetId="40" state="visible" r:id="rId40"/>
    <sheet xmlns:r="http://schemas.openxmlformats.org/officeDocument/2006/relationships" name="Related Party (Details)"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7, 2020</t>
        </is>
      </c>
    </row>
    <row r="3">
      <c r="A3" s="3" t="inlineStr">
        <is>
          <t>Document and Entity Information</t>
        </is>
      </c>
    </row>
    <row r="4">
      <c r="A4" s="4" t="inlineStr">
        <is>
          <t>Entity Registrant Name</t>
        </is>
      </c>
      <c r="B4" s="4" t="inlineStr">
        <is>
          <t>Veritas Farms, Inc.</t>
        </is>
      </c>
    </row>
    <row r="5">
      <c r="A5" s="4" t="inlineStr">
        <is>
          <t>Entity Central Index Key</t>
        </is>
      </c>
      <c r="B5" s="4" t="inlineStr">
        <is>
          <t>0001669400</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Emerging Growth Company</t>
        </is>
      </c>
      <c r="B14" s="4" t="inlineStr">
        <is>
          <t>true</t>
        </is>
      </c>
    </row>
    <row r="15">
      <c r="A15" s="4" t="inlineStr">
        <is>
          <t>Entity Small Business</t>
        </is>
      </c>
      <c r="B15" s="4" t="inlineStr">
        <is>
          <t>true</t>
        </is>
      </c>
    </row>
    <row r="16">
      <c r="A16" s="4" t="inlineStr">
        <is>
          <t>Entity Interactive Data Current</t>
        </is>
      </c>
      <c r="B16" s="4" t="inlineStr">
        <is>
          <t>Yes</t>
        </is>
      </c>
    </row>
    <row r="17">
      <c r="A17" s="4" t="inlineStr">
        <is>
          <t>Entity Incorporation State Country Code</t>
        </is>
      </c>
      <c r="B17" s="4" t="inlineStr">
        <is>
          <t>NV</t>
        </is>
      </c>
    </row>
    <row r="18">
      <c r="A18" s="4" t="inlineStr">
        <is>
          <t>Entity File Number</t>
        </is>
      </c>
      <c r="B18" s="4" t="inlineStr">
        <is>
          <t>333-235300</t>
        </is>
      </c>
    </row>
    <row r="19">
      <c r="A19" s="4" t="inlineStr">
        <is>
          <t>Entity Ex Transition Period</t>
        </is>
      </c>
      <c r="B19" s="4" t="inlineStr">
        <is>
          <t>false</t>
        </is>
      </c>
    </row>
    <row r="20">
      <c r="A20" s="4" t="inlineStr">
        <is>
          <t>Entity Common Stock, Shares Outstanding</t>
        </is>
      </c>
      <c r="C20" s="5" t="n">
        <v>41623366</v>
      </c>
    </row>
    <row r="21">
      <c r="A21" s="4" t="inlineStr">
        <is>
          <t>Entity Shell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NOTE 4: PROPERTY AND EQUIPMENT
June 30, December 31,
Life 2020 2019
PROPERTY AND EQUIPMENT
Land and Land Improvements - $ 398,126 398,126
Building and Improvements 39 1,510,175 1,510,175
Greenhouse 39 965,388 920,896
Fencing and Irrigation 15 203,793 203,793
Machinery and Equipment 7 2,480,475 2,480,475
Furniture and Fixtures 7 269,275 236,344
Computer Equipment 5 20,053 20,053
Vehicles 5 120,206 120,206
$ 5,967,491 $ 5,890,068
Less Accumulated Depreciation (1,233,605 ) (976,005 )
Property and Equipment $ 4,733,886 4,914,063 Total depreciation expense was $128,658
and $95,168 for the three month periods and $257,600 and $179,166 for the six month periods ending June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6 Months Ended</t>
        </is>
      </c>
    </row>
    <row r="2">
      <c r="B2" s="2" t="inlineStr">
        <is>
          <t>Jun. 30, 2020</t>
        </is>
      </c>
    </row>
    <row r="3">
      <c r="A3" s="3" t="inlineStr">
        <is>
          <t>Long-term Debt, Unclassified [Abstract]</t>
        </is>
      </c>
    </row>
    <row r="4">
      <c r="A4" s="4" t="inlineStr">
        <is>
          <t>LONG-TERM DEBT</t>
        </is>
      </c>
      <c r="B4" s="4" t="inlineStr">
        <is>
          <t>NOTE 5: LONG-TERM DEBT Long-term debt consisted of the following:
June 30, December 31,
2020 2019
Notes Payable which require monthly payments of $3,690, $669, and $1,691, including interest at 5.16% per annum until December 1, 2022, May 1, 2023, and August 1, 2024, when the balance is due in full. The note is secured by specific assets of the Company. 181,785 211,952
Note Payable which require monthly payments of $758, including interest at 3.4% per annum until April 1, 2025, when the balance is due in full. The note is secured by specific assets of the Company. 37,039 40,870
In May 2020, the Company received a loan in the amount of $803,992 under the Payroll Protection Program ("PPP Loan"). The loan accrues interest at a rate of 1% and has an original maturity date of two years which can be extended to five years by mutual agreement of the Company and SBA. (A) 803,994 -
In June 2020, the Company received loan in the amount of $159,900 from the Small Business Administration as an Economic Injury Disaster Loan ("EIDL"). The loan accrues interest at the rate of 3.75% and has an original maturity date of 30 years. (B) 159,900 -
1,182,718 252,822
Less Current Portion (871,990 ) (67,996 )
Long-Term Debt - net of current portion $ 310,728 $ 184,826 Future principal payments for the next
5 years are as follows for the years ended December 31:
2020 $ 33,998
2021 871,990
2022 70,753
2023 32,813
2024 24,494
Thereafter 148,670
$ 1,182,718 (A) In May 2020, the Company received a loan in the amount of
$803,992 under the Payroll Protection Program ("PPP Loan"). The loan accrues interest at a rate of 1% and has an original
maturity date of two years which can be extended to five years by mutual agreement of the Company and SBA. The PPP loan contains
customary events of default relating to, among other things, payment defaults and breaches of representations and warranties. Under the terms of the loan, a portion or all of the loan is
forgivable to the extent the loan proceeds are used to fund qualifying payroll, rent and utilities during a designated twenty-four
week period. Payments are deferred until the SBA determines the amount to be forgiven. The Company intends to utilize the proceeds
of the PPP loan in a manner which will enable qualification as a forgivable loan. However, no assurance can be provided that all
or any portion of the PPP loan will be forgiven. The balance on this PPP loan was $803,992 as of June 30, 2020 and has been classified
as a long-term liability in notes payable. (B) In June 2020, the Company received
loan in the amount of $159,900 from the Small Business Administration as an Economic Injury Disaster Loan ("EIDL").
The loan accrues interest at the rate of 3.75% and has an original maturity date of 30 years. Up to $10,000 of the EIDL can be forgiven
as long as such funds were utilized to provide working capital. The residual amount of the loan is payable under the previous terms.
The first payment due is deferred one year. The entirety of the loan as of June 30, 2020 and has been classified as a long-term
liability in note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Jun. 30, 2020</t>
        </is>
      </c>
    </row>
    <row r="3">
      <c r="A3" s="3" t="inlineStr">
        <is>
          <t>Debt Disclosure [Abstract]</t>
        </is>
      </c>
    </row>
    <row r="4">
      <c r="A4" s="4" t="inlineStr">
        <is>
          <t>CONVERTIBLE DEBT</t>
        </is>
      </c>
      <c r="B4" s="4" t="inlineStr">
        <is>
          <t>NOTE 6: CONVERTIBLE DEBT In March 2020, the Company secured a $200,000
loan from a single investor, evidenced by a one-year 10% convertible promissory note (the "Convertible Note"). The
Convertible Note bears interest at the rate of ten percent (10%) per annum, which accrues and is payable together with principal
at maturity. The note matures on the first anniversary of the original issuance date or such earlier date on which this Note becomes
due in accordance with its terms Principal and accrued interest under
the Convertible Note may, at the option of the holder, be converted in its entirety into shares of our common stock at a
conversion price of $0.40 per share, subject to adjustment for stock splits, stock dividends and similar recapitalization
transactions. The Company determined that there was a beneficial conversion feature of $95,000 relating to this note which is
being amortized over the life of the note, using the using the effective interest method. The note is presented net of a
discount of $71,250 on the accompanying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NOTE 7: STOCK-BASED COMPENSATION The Company approved their 2017 Incentive
Stock Plan on September 27, 2017 (the "Incentive Plan") which authorizes the Company to grant or issue non-qualified
stock options, incentive stock options, stock appreciation rights, restricted stock, restricted stock units and other equity awards
up to a total of 45 million shares. Under the terms of the Incentive Plan, awards may be granted to our employees, directors
or consultants. Awards issued under the Incentive Plan vest as determined by the Board of Directors or any of the Committees appointed
under the Incentive Plan at the time of grant. The Company's outstanding stock options
have a 10-year term. Outstanding non-qualified stock options granted to employees and a consultant vest on a case by case basis.
Outstanding incentive stock options issued to employees vest over a three-year period. The incentive stock options granted vest
based solely upon continued employment ("time-based"). The Company's time-based share awards that vest in their entirety
at the end of three-year periods, time-based share awards where 33.3% of the award vests on each of the three anniversary dates.
Outstanding incentive stock options issued to executives vest partially upon grant date, with the residual vesting over the subsequent
6 or 12 months.
Three Months Ended Six Months Ended
2020 2019 2020 2019
Non-Qualified Stock Options - Immediate $ 407,042 $ 176,494 $ 879,768 $ 837,796
Incentive Stock Options - Time Bases - - - -
Total Stock-based Compensation Expense $ 407,042 $ 176,494 $ 879,768 $ 837,796 Stock option activity was as follows in the periods ended Jun
30, 2020 and December 31, 2019:
Stock Options Weighted- Weighted-
Outstanding at December 31, 2019 4,318,750 $ 1.14 8.91
Granted - $ - -
Exercised -
Forfeited/Canceled -
Outstanding at June 30, 2020 4,318,750 $ 1.14 8.41
Vested at June 30, 2020 3,203,886 $ 1.14 8.24
Exercisable at June 30, 2020 3,203,886 $ 1.14 8.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8: LEASES We adopted ASC 842 using the modified retrospective
approach, electing the practical expedient that allows us not to restate our comparative periods prior to the adoption of the standard
on January 1, 2019. As such, the disclosures required under ASC 842 are not presented for periods before the date of adoption. The Company recognized the following related
to leases in its Unaudited Consolidated Balance Sheet:
June 30, December 31,
2020 2019
Right of Use Lease Liabilities
Current portion $ 258,701 $ 80,046
Long-term portion 840,048 52,798
$ 1,098,749 $ 132,844 On January 15, 2017, the Company entered
an agreement with Pueblo, CO Board of Water Works to lease water for the Company's cultivation process. The agreement went
into effect as of November 1, 2016 with a term of 10 years expiring on October 31, 2026, with an option to extend the lease upon
expiration for 10 additional years. This agreement replaced previously entered agreements with Pueblo, CO Board of Water Works.
The lease requires annual non-refundable minimum service fees of $15,000 and a usage charge of $1,063 per acre for 30 acres. The
minimum service fees and usage charges are subject to escalators for each year based upon percentage increases of Pueblo, CO Board
of Water Works rates from the previous calendar year. Total water lease expense was $12,875 and $8,159 for the three month period
and $25,751 and $16,317 for the six month period ending June 30, 2020 and 2019, respectively. On June 22, 2018, the Company entered into
a sublease agreement with ESDA Inc., a Florida Corporation. The Agreement went into effect as of July 1, 2018 with a term
of three years expiring August 31, 2021. The lease contains annual escalators and charges Florida sales tax. Total
depreciation expense related to the lease was $20,152 and $20,152 for the three month period and $40,304 and $40,304 for the six
month period ending June 30, 2020 and 2019, respectively. In March of 2020, the company entered into
a 61 month lease agreement with Majestic Realty Co. The agreement allows for an abated first month of rent. The lease contains
annual escalators in addition to other periodic payments pertaining to taxes, utilities, insurance and common area costs. Total
depreciation expense related to the lease was $17,198 and $0 for the three month period and $51,594 and $0 for the six month period
ending June 30, 2020 and 2019, respectively. As of June 30, 2020, and December 31, 2019,
operating leases have no minimum rental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0</t>
        </is>
      </c>
    </row>
    <row r="3">
      <c r="A3" s="3" t="inlineStr">
        <is>
          <t>Equity [Abstract]</t>
        </is>
      </c>
    </row>
    <row r="4">
      <c r="A4" s="4" t="inlineStr">
        <is>
          <t>COMMON STOCK</t>
        </is>
      </c>
      <c r="B4" s="4" t="inlineStr">
        <is>
          <t>NOTE 9: COMMON STOCK In April of 2020, the Company issued 50,000
shares of common stock for services. Upon grant date the value of the stock was valued at $37,000 based on the market price of $0.74 of the Company's common
stock. In March of 2020, the Company issued 153,279
shares of common stock in accordance with a cashless exercise of warrants. In the first two quarters of 2019, 10,070,833
stock warrants were exercised for $1,510,625. In the first two quarters of 2019, the
Company issued 17,737,500 shares of common stock for proceeds of $7,095,000, net of $972,066 issuance costs, and 62,500 shares
of common stock for marketing services valued at $16,875. In September of 2019, the board of directors
approved an amendment to the Company's Certificate of Incorporation, as amended, to effect a 1-for-4 reverse stock split
on the issued and outstanding common. All relevant information relating to numbers of shares and warrants and per share information
have been retrospectively adjusted to reflect the reverse stock split for all periods presented. The reverse split was effected
on September 19,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0</t>
        </is>
      </c>
    </row>
    <row r="3">
      <c r="A3" s="3" t="inlineStr">
        <is>
          <t>Risks and Uncertainties [Abstract]</t>
        </is>
      </c>
    </row>
    <row r="4">
      <c r="A4" s="4" t="inlineStr">
        <is>
          <t>CONCENTRATIONS</t>
        </is>
      </c>
      <c r="B4" s="4" t="inlineStr">
        <is>
          <t>NOTE 10: CONCENTRATIONS The Company had one customer in the six
months ended June 30, 2020 accounting for 43% of sales. For the six months ended June 30, 2019, two customers accounted for 25%
and 13% of sales. The Company had one customer in the three
months ended June 30, 2020 accounting for 51% of sales. For the three months ended June 30, 2019, two customers accounted for 38%
and 12% of sales. The Company had two customers at June 30,
2020 accounting for 71% and 10% of accounts receivable. At December 31, 2019, the Company had two customers accounting for 46%
and 12% of accounts recei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0</t>
        </is>
      </c>
    </row>
    <row r="3">
      <c r="A3" s="3" t="inlineStr">
        <is>
          <t>Related Party Transactions [Abstract]</t>
        </is>
      </c>
    </row>
    <row r="4">
      <c r="A4" s="4" t="inlineStr">
        <is>
          <t>RELATED PARTY</t>
        </is>
      </c>
      <c r="B4" s="4" t="inlineStr">
        <is>
          <t>NOTE 11: RELATED PARTY The Company incurred $9,200 and $37,500
of related party legal expenses during the three month periods ended and $66,700 and $75,000 for the six month period ending June
30, 2020 and 2019, respectively The Company issued stock incentives to
various directors and employees. Refer to Note 6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2: SUBSEQUENT EVENTS The Company has evaluated events and transactions
that occurred after the balance sheet date through the date which these financial statements were issued and determined that no
subsequent events require disclosure or recognition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Nature of Business</t>
        </is>
      </c>
      <c r="B4" s="4" t="inlineStr">
        <is>
          <t>Nature of Business Veritas Farms, Inc. (Formerly Known as
SanSal Wellness Holdings Inc.) (the "Company"), was incorporated as Armeau Brands Inc. in the State of Nevada on March
15, 2011. On October 13, 2017, the Company filed Amended and Restated Articles of Incorporation with the Nevada Secretary of State
changing the name from "Armeau Brands Inc." to "SanSal Wellness Holdings, Inc." The Company's business
objectives are to produce natural rich-hemp products, using strict natural protocols and materials yielding broad spectrum phytocannabinoid
rich hemp oils, distillates and isolates. The Company is licensed by the Colorado Department of Agriculture to grow industrial
hemp pursuant to Federal law on its farm.</t>
        </is>
      </c>
    </row>
    <row r="5">
      <c r="A5" s="4" t="inlineStr">
        <is>
          <t>Basis of Presentation</t>
        </is>
      </c>
      <c r="B5" s="4" t="inlineStr">
        <is>
          <t>Basis of Present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the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June 30, 2020, and the results of operations and cash flows for
the periods presented. The results of operations for the three and six months ended June 30, 2020, are not necessarily indicative
of the operating results for the full fiscal year or any future period. These unaudited consolidated financial statements should
be read in conjunction with the financial statements and related notes thereto included in the Form 10-K for the year ended December
31, 2019, filed with the SEC on May 15, 2020.</t>
        </is>
      </c>
    </row>
    <row r="6">
      <c r="A6" s="4" t="inlineStr">
        <is>
          <t>Principles of Consolidation</t>
        </is>
      </c>
      <c r="B6" s="4" t="inlineStr">
        <is>
          <t>Principles of Consolidation The accompanying consolidated financial
statements reflect the accounts of Veritas Farms, Inc. and 271 Lake Davis Holdings and its wholly owned subsidiary, SanSal, LLC.
All significant inter-company accounts and transactions have been eliminated in consolidation.</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certain reported amounts and disclosures. Actual results could differ from these estimates.</t>
        </is>
      </c>
    </row>
    <row r="8">
      <c r="A8" s="4" t="inlineStr">
        <is>
          <t>Fair Value Measurement</t>
        </is>
      </c>
      <c r="B8" s="4" t="inlineStr">
        <is>
          <t>Fair Value Measurement The Company has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does not have any assets or
liabilities measured at fair value on a recurring basis.</t>
        </is>
      </c>
    </row>
    <row r="9">
      <c r="A9" s="4" t="inlineStr">
        <is>
          <t>Cash and Cash Equivalents</t>
        </is>
      </c>
      <c r="B9" s="4" t="inlineStr">
        <is>
          <t>Cash and Cash Equivalents The Company considers all highly liquid
investments with an original maturity of three months or less to be cash equivalents. At times, cash and cash equivalents may be
in excess of FDIC insurance limits.</t>
        </is>
      </c>
    </row>
    <row r="10">
      <c r="A10" s="4" t="inlineStr">
        <is>
          <t>Revenue Recognition</t>
        </is>
      </c>
      <c r="B10" s="4" t="inlineStr">
        <is>
          <t>Revenue Recognition Under ASC 606, the Company recognizes revenues
when its customer obtains control of promised goods or services, in an amount that reflects the consideration which it expects
to receive in exchange for those good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t>
        </is>
      </c>
    </row>
    <row r="11">
      <c r="A11" s="4" t="inlineStr">
        <is>
          <t>Cost of Goods Sold</t>
        </is>
      </c>
      <c r="B11" s="4" t="inlineStr">
        <is>
          <t>Cost of Goods Sold Hemp Cultivation and Production Cost of goods sold includes the costs directly
attributable to production of inventory such as cultivation costs, extraction costs, packaging costs, security, and allocated overhead.
Overhead expenses include allocations of rent, administrative salaries, utilities, and related costs.</t>
        </is>
      </c>
    </row>
    <row r="12">
      <c r="A12" s="4" t="inlineStr">
        <is>
          <t>Inventories</t>
        </is>
      </c>
      <c r="B12" s="4" t="inlineStr">
        <is>
          <t>Inventories Inventories consist of growing and processed
plants and oils and are valued at the lower of cost or net realizable value. In evaluating whether inventories are stated at lower
of cost or net realizable value, management considers such factors as inventories in hand, estimated time to sell such inventories
and current market conditions. Write-offs for inventory obsolescence are recorded when, in the opinion of management, the value
of specific inventory items has been impaired.</t>
        </is>
      </c>
    </row>
    <row r="13">
      <c r="A13" s="4" t="inlineStr">
        <is>
          <t>Property, Plant and Equipment</t>
        </is>
      </c>
      <c r="B13" s="4" t="inlineStr">
        <is>
          <t>Property, Plant and Equipment Purchase of property, plant and equipment
are recorded at cost. Improvements and replacements of property, plant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t>
        </is>
      </c>
    </row>
    <row r="14">
      <c r="A14" s="4" t="inlineStr">
        <is>
          <t>Impairment of Long-Lived Assets</t>
        </is>
      </c>
      <c r="B14" s="4" t="inlineStr">
        <is>
          <t>Impairment of Long-Lived Assets The carrying value of long-lived assets
are reviewed when facts and circumstances suggest that the assets may be impaired or that the amortization period may need to be
changed. The Company considers internal and external factors relating to each asset, including cash flows, local market developments,
industry trends and other publicly available information. If these factors and the projected undiscounted cash flows of the Company
over the remaining amortization period indicate that the asset will not be recoverable, the carrying value will be adjusted to
the fair market value. The Company has determined that no impairment exists at June 30, 2020 and December 31, 2019.</t>
        </is>
      </c>
    </row>
    <row r="15">
      <c r="A15" s="4" t="inlineStr">
        <is>
          <t>Compensation and Benefits</t>
        </is>
      </c>
      <c r="B15" s="4" t="inlineStr">
        <is>
          <t>Compensation and Benefits The Company records compensation and benefits
expense for all cash and deferred compensation, benefits, and related taxes as earned by its employees. Compensation and benefits
expense also includes compensation earned by temporary employees and contractors who perform similar services to those performed
by the Company's employees.</t>
        </is>
      </c>
    </row>
    <row r="16">
      <c r="A16" s="4" t="inlineStr">
        <is>
          <t>Stock-Based Compensation</t>
        </is>
      </c>
      <c r="B16" s="4" t="inlineStr">
        <is>
          <t>Stock-Based Compensation The Company accounts for share-based payments
in accordance with AS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the Black-Scholes option pricing model for valuation of the share- based payments.
The Company believes this model provides the best estimate of fair value due to its ability to incorporate inputs that change over
time, such as volatility and interest rates, and to allow for actual exercise behavior of option holders. The simplified method is used to determine
compensation expense since historical option exercise experience is limited relative to the number of options issued. The compensation
cost is recognized ratably using the straight-line method over the expected vesting period. The Company accounts for stock-based compensation
to other than employees in the same manner in which it accounts for employees.</t>
        </is>
      </c>
    </row>
    <row r="17">
      <c r="A17" s="4" t="inlineStr">
        <is>
          <t>Income Taxes</t>
        </is>
      </c>
      <c r="B17" s="4" t="inlineStr">
        <is>
          <t>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In accordance with Financial
Accounting Standards Board ASC Topic 740, Income Taxes, management evaluated the Company's tax positions and concluded that
the Company had taken no uncertain tax positions that require adjustment to the financial statements to comply with the provisions
of this guidance. The Company is subject to routine audits by taxing jurisdictions; however, there are currently no audits for
any tax periods in progress. Income tax benefits are recognized for
income tax positions taken or expected to be taken in a tax return, only when it is determined that the income tax position will
more-likely than-not be sustained upon examination by taxing authorities. The Company has analyzed tax positions taken for filings
with the Internal Revenue Service and all tax jurisdictions where it operates. The Company believes that income tax filing positions
will be sustained upon examination and does not anticipate any adjustments that would result in a material adverse effect on the
Company's financial condition, results of operations or cash flows. Accordingly, the Company has not recorded any reserves,
or related accruals for interest and penalties for uncertain income tax positions at June 30, 2020 and December 31, 2019.</t>
        </is>
      </c>
    </row>
    <row r="18">
      <c r="A18" s="4" t="inlineStr">
        <is>
          <t>Lease</t>
        </is>
      </c>
      <c r="B18" s="4" t="inlineStr">
        <is>
          <t>Leases The Company has two leased buildings one
in Fort Lauderdale, Florida and the other in Aurora, Colorado that are classified as operating lease right-of use ("ROU")
assets and operating lease liabilities in the Company's consolidated balance sheet. ROU assets and lease liabilities are recognized
based on the present value of the future minimum lease payments over the lease term at the commencement date for leases exceeding
12 months. Minimum lease payments include only the fixed lease component of the agreement. Operating lease expense is recognized
on a straight-line basis over the lease term and is included in cost of Selling, General and Administrative expenses The standard was effective for us beginning
January 1, 2019. The Company elected the available practical expedients on adoption. The adoption had a material impact on our
consolidated balance sheets, but did not have a material impact on our consolidated income statements. The most significant impact
was the recognition of ROU assets and lease liabilities for operating leases. Finance leases are not material to the Company and
were not impacted by the adoption of ASC 842, as finance lease liabilities and the corresponding assets were already recorded in
the balance sheet under the previous guidance, ASC 840.</t>
        </is>
      </c>
    </row>
    <row r="19">
      <c r="A19" s="4" t="inlineStr">
        <is>
          <t>Related Party Transactions</t>
        </is>
      </c>
      <c r="B19" s="4" t="inlineStr">
        <is>
          <t>Related Party Transactions The Company follows FASB ASC subtopic 850-10,
Related Party Disclosures, for the identification of related parties and disclosure of related party transaction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0</t>
        </is>
      </c>
      <c r="C1" s="2" t="inlineStr">
        <is>
          <t>Dec. 31, 2019</t>
        </is>
      </c>
    </row>
    <row r="2">
      <c r="A2" s="3" t="inlineStr">
        <is>
          <t>CURRENT ASSETS</t>
        </is>
      </c>
    </row>
    <row r="3">
      <c r="A3" s="4" t="inlineStr">
        <is>
          <t>Cash and Cash Equivalents</t>
        </is>
      </c>
      <c r="B3" s="6" t="n">
        <v>136341</v>
      </c>
      <c r="C3" s="6" t="n">
        <v>1076543</v>
      </c>
    </row>
    <row r="4">
      <c r="A4" s="4" t="inlineStr">
        <is>
          <t>Inventories</t>
        </is>
      </c>
      <c r="B4" s="5" t="n">
        <v>6465507</v>
      </c>
      <c r="C4" s="5" t="n">
        <v>6600455</v>
      </c>
    </row>
    <row r="5">
      <c r="A5" s="4" t="inlineStr">
        <is>
          <t>Accounts Receivable</t>
        </is>
      </c>
      <c r="B5" s="5" t="n">
        <v>944764</v>
      </c>
      <c r="C5" s="5" t="n">
        <v>523033</v>
      </c>
    </row>
    <row r="6">
      <c r="A6" s="4" t="inlineStr">
        <is>
          <t>Prepaid Expenses</t>
        </is>
      </c>
      <c r="B6" s="5" t="n">
        <v>325626</v>
      </c>
      <c r="C6" s="5" t="n">
        <v>622922</v>
      </c>
    </row>
    <row r="7">
      <c r="A7" s="4" t="inlineStr">
        <is>
          <t>Total Current Assets</t>
        </is>
      </c>
      <c r="B7" s="5" t="n">
        <v>7872238</v>
      </c>
      <c r="C7" s="5" t="n">
        <v>8822953</v>
      </c>
    </row>
    <row r="8">
      <c r="A8" s="4" t="inlineStr">
        <is>
          <t>PROPERTY PLANT AND EQUIPMENT, net of accumulated depreciation of $1,233,605 and $976,005 respectively</t>
        </is>
      </c>
      <c r="B8" s="5" t="n">
        <v>4733886</v>
      </c>
      <c r="C8" s="5" t="n">
        <v>4914063</v>
      </c>
    </row>
    <row r="9">
      <c r="A9" s="4" t="inlineStr">
        <is>
          <t>Intellectual Property</t>
        </is>
      </c>
      <c r="B9" s="5" t="n">
        <v>55000</v>
      </c>
      <c r="C9" s="5" t="n">
        <v>55000</v>
      </c>
    </row>
    <row r="10">
      <c r="A10" s="4" t="inlineStr">
        <is>
          <t>Right of Use Assets, net of accumulated amortization</t>
        </is>
      </c>
      <c r="B10" s="5" t="n">
        <v>1074317</v>
      </c>
      <c r="C10" s="5" t="n">
        <v>134345</v>
      </c>
    </row>
    <row r="11">
      <c r="A11" s="4" t="inlineStr">
        <is>
          <t>Deposits</t>
        </is>
      </c>
      <c r="B11" s="5" t="n">
        <v>281213</v>
      </c>
      <c r="C11" s="5" t="n">
        <v>292196</v>
      </c>
    </row>
    <row r="12">
      <c r="A12" s="4" t="inlineStr">
        <is>
          <t>TOTAL ASSETS</t>
        </is>
      </c>
      <c r="B12" s="5" t="n">
        <v>14016654</v>
      </c>
      <c r="C12" s="5" t="n">
        <v>14218557</v>
      </c>
    </row>
    <row r="13">
      <c r="A13" s="3" t="inlineStr">
        <is>
          <t>CURRENT LIABILITIES</t>
        </is>
      </c>
    </row>
    <row r="14">
      <c r="A14" s="4" t="inlineStr">
        <is>
          <t>Accounts Payable</t>
        </is>
      </c>
      <c r="B14" s="5" t="n">
        <v>1742971</v>
      </c>
      <c r="C14" s="5" t="n">
        <v>1567611</v>
      </c>
    </row>
    <row r="15">
      <c r="A15" s="4" t="inlineStr">
        <is>
          <t>Accrued Expenses</t>
        </is>
      </c>
      <c r="B15" s="5" t="n">
        <v>193251</v>
      </c>
      <c r="C15" s="5" t="n">
        <v>51240</v>
      </c>
    </row>
    <row r="16">
      <c r="A16" s="4" t="inlineStr">
        <is>
          <t>Accrued Interest - Related Parties</t>
        </is>
      </c>
      <c r="B16" s="4" t="inlineStr">
        <is>
          <t xml:space="preserve"> </t>
        </is>
      </c>
      <c r="C16" s="5" t="n">
        <v>18828</v>
      </c>
    </row>
    <row r="17">
      <c r="A17" s="4" t="inlineStr">
        <is>
          <t>Convertible notes payable (Net of discount of $71,250)</t>
        </is>
      </c>
      <c r="B17" s="5" t="n">
        <v>128750</v>
      </c>
      <c r="C17" s="4" t="inlineStr">
        <is>
          <t xml:space="preserve"> </t>
        </is>
      </c>
    </row>
    <row r="18">
      <c r="A18" s="4" t="inlineStr">
        <is>
          <t>Deferred Revenue</t>
        </is>
      </c>
      <c r="B18" s="5" t="n">
        <v>16539</v>
      </c>
      <c r="C18" s="4" t="inlineStr">
        <is>
          <t xml:space="preserve"> </t>
        </is>
      </c>
    </row>
    <row r="19">
      <c r="A19" s="4" t="inlineStr">
        <is>
          <t>Current Portion of Right of Use Lease Liability</t>
        </is>
      </c>
      <c r="B19" s="5" t="n">
        <v>258701</v>
      </c>
      <c r="C19" s="5" t="n">
        <v>80046</v>
      </c>
    </row>
    <row r="20">
      <c r="A20" s="4" t="inlineStr">
        <is>
          <t>Current Portion of PPP Loan</t>
        </is>
      </c>
      <c r="B20" s="5" t="n">
        <v>803994</v>
      </c>
    </row>
    <row r="21">
      <c r="A21" s="4" t="inlineStr">
        <is>
          <t>Current Portion of Long Term Debt</t>
        </is>
      </c>
      <c r="B21" s="5" t="n">
        <v>67996</v>
      </c>
      <c r="C21" s="5" t="n">
        <v>67996</v>
      </c>
    </row>
    <row r="22">
      <c r="A22" s="4" t="inlineStr">
        <is>
          <t>Total Current Liabilities</t>
        </is>
      </c>
      <c r="B22" s="5" t="n">
        <v>3212203</v>
      </c>
      <c r="C22" s="5" t="n">
        <v>1785721</v>
      </c>
    </row>
    <row r="23">
      <c r="A23" s="3" t="inlineStr">
        <is>
          <t>LONG-TERM LIABILITIES</t>
        </is>
      </c>
    </row>
    <row r="24">
      <c r="A24" s="4" t="inlineStr">
        <is>
          <t>Long-term Debt, net of current portion</t>
        </is>
      </c>
      <c r="B24" s="5" t="n">
        <v>310728</v>
      </c>
      <c r="C24" s="5" t="n">
        <v>184826</v>
      </c>
    </row>
    <row r="25">
      <c r="A25" s="4" t="inlineStr">
        <is>
          <t>Right of Use Lease Liability, net of current portion</t>
        </is>
      </c>
      <c r="B25" s="5" t="n">
        <v>840048</v>
      </c>
      <c r="C25" s="5" t="n">
        <v>52798</v>
      </c>
    </row>
    <row r="26">
      <c r="A26" s="4" t="inlineStr">
        <is>
          <t>Total Liabilities</t>
        </is>
      </c>
      <c r="B26" s="5" t="n">
        <v>4362979</v>
      </c>
      <c r="C26" s="5" t="n">
        <v>2023345</v>
      </c>
    </row>
    <row r="27">
      <c r="A27" s="3" t="inlineStr">
        <is>
          <t>STOCKHOLDERS' EQUITY</t>
        </is>
      </c>
    </row>
    <row r="28">
      <c r="A28" s="4" t="inlineStr">
        <is>
          <t>Common Stock, $0.004 par value, 50,000,000 shares authorized, 41,624,977 and 41,330,268 shares issued and outstanding at June 30, 2020 and Decemer 31, 2019 respectively</t>
        </is>
      </c>
      <c r="B28" s="5" t="n">
        <v>166259</v>
      </c>
      <c r="C28" s="5" t="n">
        <v>165446</v>
      </c>
    </row>
    <row r="29">
      <c r="A29" s="4" t="inlineStr">
        <is>
          <t>Additional Paid in Capital</t>
        </is>
      </c>
      <c r="B29" s="5" t="n">
        <v>32115328</v>
      </c>
      <c r="C29" s="5" t="n">
        <v>31104373</v>
      </c>
    </row>
    <row r="30">
      <c r="A30" s="4" t="inlineStr">
        <is>
          <t>Accumulated Deficit</t>
        </is>
      </c>
      <c r="B30" s="5" t="n">
        <v>-22627912</v>
      </c>
      <c r="C30" s="5" t="n">
        <v>-19074608</v>
      </c>
    </row>
    <row r="31">
      <c r="A31" s="4" t="inlineStr">
        <is>
          <t>Total Stockholders' Equity</t>
        </is>
      </c>
      <c r="B31" s="5" t="n">
        <v>9653676</v>
      </c>
      <c r="C31" s="5" t="n">
        <v>12195212</v>
      </c>
    </row>
    <row r="32">
      <c r="A32" s="4" t="inlineStr">
        <is>
          <t>TOTAL LIABILITIES AND STOCKHOLDERS' EQUITY</t>
        </is>
      </c>
      <c r="B32" s="6" t="n">
        <v>14016654</v>
      </c>
      <c r="C32" s="6" t="n">
        <v>142185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 June 30, December 31,
2020 2019
Inventory
Work In Progress $ 4,413,026 $ 4,062,890
Finished Goods 1,490,062 1,983,107
Other 562,419 554,458
Inventory $ 6,465,507 $ 6,600,4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 June 30, December 31,
Life 2020 2019
PROPERTY AND EQUIPMENT
Land and Land Improvements - $ 398,126 398,126
Building and Improvements 39 1,510,175 1,510,175
Greenhouse 39 965,388 920,896
Fencing and Irrigation 15 203,793 203,793
Machinery and Equipment 7 2,480,475 2,480,475
Furniture and Fixtures 7 269,275 236,344
Computer Equipment 5 20,053 20,053
Vehicles 5 120,206 120,206
$ 5,967,491 $ 5,890,068
Less Accumulated Depreciation (1,233,605 ) (976,005 )
Property and Equipment $ 4,733,886 4,914,0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6 Months Ended</t>
        </is>
      </c>
    </row>
    <row r="2">
      <c r="B2" s="2" t="inlineStr">
        <is>
          <t>Jun. 30, 2020</t>
        </is>
      </c>
    </row>
    <row r="3">
      <c r="A3" s="3" t="inlineStr">
        <is>
          <t>Long-term Debt, Unclassified [Abstract]</t>
        </is>
      </c>
    </row>
    <row r="4">
      <c r="A4" s="4" t="inlineStr">
        <is>
          <t>Schedule of long-term debt</t>
        </is>
      </c>
      <c r="B4" s="4" t="inlineStr">
        <is>
          <t xml:space="preserve">June 30, December 31,
2020 2019
Notes Payable which require monthly payments of $3,690, $669, and $1,691, including interest at 5.16% per annum until December 1, 2022, May 1, 2023, and August 1, 2024, when the balance is due in full. The note is secured by specific assets of the Company. 181,785 211,952
Note Payable which require monthly payments of $758, including interest at 3.4% per annum until April 1, 2025, when the balance is due in full. The note is secured by specific assets of the Company. 37,039 40,870
In May 2020, the Company received a loan in the amount of $803,992 under the Payroll Protection Program ("PPP Loan"). The loan accrues interest at a rate of 1% and has an original maturity date of two years which can be extended to five years by mutual agreement of the Company and SBA. (A) 803,994 -
In June 2020, the Company received loan in the amount of $159,900 from the Small Business Administration as an Economic Injury Disaster Loan ("EIDL"). The loan accrues interest at the rate of 3.75% and has an original maturity date of 30 years. (B) 159,900 -
1,182,718 252,822
Less Current Portion (871,990 ) (67,996 )
Long-Term Debt - net of current portion $ 310,728 $ 184,826 </t>
        </is>
      </c>
    </row>
    <row r="5">
      <c r="A5" s="4" t="inlineStr">
        <is>
          <t>Schedule of future principal payments</t>
        </is>
      </c>
      <c r="B5" s="4" t="inlineStr">
        <is>
          <t xml:space="preserve">2020 $ 33,998
2021 871,990
2022 70,753
2023 32,813
2024 24,494
Thereafter 148,670
$ 1,182,7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tock-based compensation expense</t>
        </is>
      </c>
      <c r="B4" s="4" t="inlineStr">
        <is>
          <t xml:space="preserve">Three Months Ended Six Months Ended
2020 2019 2020 2019
Non-Qualified Stock Options - Immediate $ 407,042 $ 176,494 $ 879,768 $ 837,796
Incentive Stock Options - Time Bases - - - -
Total Stock-based Compensation Expense $ 407,042 $ 176,494 $ 879,768 $ 837,796 </t>
        </is>
      </c>
    </row>
    <row r="5">
      <c r="A5" s="4" t="inlineStr">
        <is>
          <t>Schedule of stock option</t>
        </is>
      </c>
      <c r="B5" s="4" t="inlineStr">
        <is>
          <t xml:space="preserve">Stock Options Weighted- Weighted-
Outstanding at December 31, 2019 4,318,750 $ 1.14 8.91
Granted - $ - -
Exercised -
Forfeited/Canceled -
Outstanding at June 30, 2020 4,318,750 $ 1.14 8.41
Vested at June 30, 2020 3,203,886 $ 1.14 8.24
Exercisable at June 30, 2020 3,203,886 $ 1.14 8.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t>
        </is>
      </c>
      <c r="B4" s="4" t="inlineStr">
        <is>
          <t xml:space="preserve">June 30, December 31,
2020 2019
Right of Use Lease Liabilities
Current portion $ 258,701 $ 80,046
Long-term portion 840,048 52,798
$ 1,098,749 $ 132,8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4" customWidth="1" min="1" max="1"/>
    <col width="15" customWidth="1" min="2" max="2"/>
    <col width="14" customWidth="1" min="3" max="3"/>
    <col width="80" customWidth="1" min="4" max="4"/>
    <col width="14" customWidth="1" min="5" max="5"/>
    <col width="14" customWidth="1" min="6" max="6"/>
  </cols>
  <sheetData>
    <row r="1">
      <c r="A1" s="1" t="inlineStr">
        <is>
          <t>Going Concer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Going Concern (Textual)</t>
        </is>
      </c>
    </row>
    <row r="4">
      <c r="A4" s="4" t="inlineStr">
        <is>
          <t>Accumulated deficit</t>
        </is>
      </c>
      <c r="B4" s="6" t="n">
        <v>-22627912</v>
      </c>
      <c r="D4" s="6" t="n">
        <v>-22627912</v>
      </c>
      <c r="F4" s="6" t="n">
        <v>-19074608</v>
      </c>
    </row>
    <row r="5">
      <c r="A5" s="4" t="inlineStr">
        <is>
          <t>Net loss</t>
        </is>
      </c>
      <c r="B5" s="6" t="n">
        <v>-1228035</v>
      </c>
      <c r="C5" s="6" t="n">
        <v>-1333015</v>
      </c>
      <c r="D5" s="6" t="n">
        <v>-3553304</v>
      </c>
      <c r="E5" s="6" t="n">
        <v>-3159939</v>
      </c>
    </row>
    <row r="6">
      <c r="A6" s="4" t="inlineStr">
        <is>
          <t>Mamnagement plan, description</t>
        </is>
      </c>
      <c r="D6" s="4" t="inlineStr">
        <is>
          <t>Over $800,000 of current liabilities are likely to be forgiven with the proper documentation and usage per the Paycheck Protection Program. The Company anticipates that funding will be generated from subsequent public or private offerings of its equity and/or debt securities. Financial statements are already reflecting general and administrative expense rebalancing, including a reduction in personnel and 20% pay cuts taken by management and other senior staff in response to the COVID-19 outbreak.</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0</t>
        </is>
      </c>
      <c r="C1" s="2" t="inlineStr">
        <is>
          <t>Dec. 31, 2019</t>
        </is>
      </c>
    </row>
    <row r="2">
      <c r="A2" s="3" t="inlineStr">
        <is>
          <t>Inventory</t>
        </is>
      </c>
    </row>
    <row r="3">
      <c r="A3" s="4" t="inlineStr">
        <is>
          <t>Work In Progress</t>
        </is>
      </c>
      <c r="B3" s="6" t="n">
        <v>4413026</v>
      </c>
      <c r="C3" s="6" t="n">
        <v>4062890</v>
      </c>
    </row>
    <row r="4">
      <c r="A4" s="4" t="inlineStr">
        <is>
          <t>Finished Goods</t>
        </is>
      </c>
      <c r="B4" s="5" t="n">
        <v>1490062</v>
      </c>
      <c r="C4" s="5" t="n">
        <v>1983107</v>
      </c>
    </row>
    <row r="5">
      <c r="A5" s="4" t="inlineStr">
        <is>
          <t>Other</t>
        </is>
      </c>
      <c r="B5" s="5" t="n">
        <v>562419</v>
      </c>
      <c r="C5" s="5" t="n">
        <v>554458</v>
      </c>
    </row>
    <row r="6">
      <c r="A6" s="4" t="inlineStr">
        <is>
          <t>Inventory</t>
        </is>
      </c>
      <c r="B6" s="6" t="n">
        <v>6465507</v>
      </c>
      <c r="C6" s="6" t="n">
        <v>66004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Inventories (Details Textual) - USD ($)</t>
        </is>
      </c>
      <c r="B1" s="2" t="inlineStr">
        <is>
          <t>1 Months Ended</t>
        </is>
      </c>
      <c r="C1" s="2" t="inlineStr">
        <is>
          <t>6 Months Ended</t>
        </is>
      </c>
    </row>
    <row r="2">
      <c r="B2" s="2" t="inlineStr">
        <is>
          <t>Dec. 31, 2019</t>
        </is>
      </c>
      <c r="C2" s="2" t="inlineStr">
        <is>
          <t>Jun. 30, 2020</t>
        </is>
      </c>
    </row>
    <row r="3">
      <c r="A3" s="3" t="inlineStr">
        <is>
          <t>Inventories (Textual)</t>
        </is>
      </c>
    </row>
    <row r="4">
      <c r="A4" s="4" t="inlineStr">
        <is>
          <t>Loss from destruction of plants</t>
        </is>
      </c>
      <c r="B4" s="6" t="n">
        <v>77387</v>
      </c>
      <c r="C4"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Jun. 30, 2020</t>
        </is>
      </c>
      <c r="C2" s="2" t="inlineStr">
        <is>
          <t>Dec. 31, 2019</t>
        </is>
      </c>
    </row>
    <row r="3">
      <c r="A3" s="3" t="inlineStr">
        <is>
          <t>PROPERTY AND EQUIPMENT</t>
        </is>
      </c>
    </row>
    <row r="4">
      <c r="A4" s="4" t="inlineStr">
        <is>
          <t>Property and equipment, gross</t>
        </is>
      </c>
      <c r="B4" s="6" t="n">
        <v>5967491</v>
      </c>
      <c r="C4" s="6" t="n">
        <v>5890068</v>
      </c>
    </row>
    <row r="5">
      <c r="A5" s="4" t="inlineStr">
        <is>
          <t>Less Accumulated Depreciation</t>
        </is>
      </c>
      <c r="B5" s="5" t="n">
        <v>-1233605</v>
      </c>
      <c r="C5" s="5" t="n">
        <v>-976005</v>
      </c>
    </row>
    <row r="6">
      <c r="A6" s="4" t="inlineStr">
        <is>
          <t>Property and Equipment</t>
        </is>
      </c>
      <c r="B6" s="6" t="n">
        <v>4733886</v>
      </c>
      <c r="C6" s="5" t="n">
        <v>4914063</v>
      </c>
    </row>
    <row r="7">
      <c r="A7" s="4" t="inlineStr">
        <is>
          <t>Land and Land Improvements [Member]</t>
        </is>
      </c>
    </row>
    <row r="8">
      <c r="A8" s="3" t="inlineStr">
        <is>
          <t>PROPERTY AND EQUIPMENT</t>
        </is>
      </c>
    </row>
    <row r="9">
      <c r="A9" s="4" t="inlineStr">
        <is>
          <t>Life</t>
        </is>
      </c>
      <c r="B9" s="4" t="inlineStr">
        <is>
          <t xml:space="preserve"> </t>
        </is>
      </c>
    </row>
    <row r="10">
      <c r="A10" s="4" t="inlineStr">
        <is>
          <t>Property and equipment, gross</t>
        </is>
      </c>
      <c r="B10" s="6" t="n">
        <v>398126</v>
      </c>
      <c r="C10" s="5" t="n">
        <v>398126</v>
      </c>
    </row>
    <row r="11">
      <c r="A11" s="4" t="inlineStr">
        <is>
          <t>Building and Improvements [Member]</t>
        </is>
      </c>
    </row>
    <row r="12">
      <c r="A12" s="3" t="inlineStr">
        <is>
          <t>PROPERTY AND EQUIPMENT</t>
        </is>
      </c>
    </row>
    <row r="13">
      <c r="A13" s="4" t="inlineStr">
        <is>
          <t>Life</t>
        </is>
      </c>
      <c r="B13" s="4" t="inlineStr">
        <is>
          <t>39 years</t>
        </is>
      </c>
    </row>
    <row r="14">
      <c r="A14" s="4" t="inlineStr">
        <is>
          <t>Property and equipment, gross</t>
        </is>
      </c>
      <c r="B14" s="6" t="n">
        <v>1510175</v>
      </c>
      <c r="C14" s="5" t="n">
        <v>1510175</v>
      </c>
    </row>
    <row r="15">
      <c r="A15" s="4" t="inlineStr">
        <is>
          <t>Greenhouse [Member]</t>
        </is>
      </c>
    </row>
    <row r="16">
      <c r="A16" s="3" t="inlineStr">
        <is>
          <t>PROPERTY AND EQUIPMENT</t>
        </is>
      </c>
    </row>
    <row r="17">
      <c r="A17" s="4" t="inlineStr">
        <is>
          <t>Life</t>
        </is>
      </c>
      <c r="B17" s="4" t="inlineStr">
        <is>
          <t>39 years</t>
        </is>
      </c>
    </row>
    <row r="18">
      <c r="A18" s="4" t="inlineStr">
        <is>
          <t>Property and equipment, gross</t>
        </is>
      </c>
      <c r="B18" s="6" t="n">
        <v>965388</v>
      </c>
      <c r="C18" s="5" t="n">
        <v>920896</v>
      </c>
    </row>
    <row r="19">
      <c r="A19" s="4" t="inlineStr">
        <is>
          <t>Fencing and Irrigation [Member]</t>
        </is>
      </c>
    </row>
    <row r="20">
      <c r="A20" s="3" t="inlineStr">
        <is>
          <t>PROPERTY AND EQUIPMENT</t>
        </is>
      </c>
    </row>
    <row r="21">
      <c r="A21" s="4" t="inlineStr">
        <is>
          <t>Life</t>
        </is>
      </c>
      <c r="B21" s="4" t="inlineStr">
        <is>
          <t>15 years</t>
        </is>
      </c>
    </row>
    <row r="22">
      <c r="A22" s="4" t="inlineStr">
        <is>
          <t>Property and equipment, gross</t>
        </is>
      </c>
      <c r="B22" s="6" t="n">
        <v>203793</v>
      </c>
      <c r="C22" s="5" t="n">
        <v>203793</v>
      </c>
    </row>
    <row r="23">
      <c r="A23" s="4" t="inlineStr">
        <is>
          <t>Machinery and Equipment [Member]</t>
        </is>
      </c>
    </row>
    <row r="24">
      <c r="A24" s="3" t="inlineStr">
        <is>
          <t>PROPERTY AND EQUIPMENT</t>
        </is>
      </c>
    </row>
    <row r="25">
      <c r="A25" s="4" t="inlineStr">
        <is>
          <t>Life</t>
        </is>
      </c>
      <c r="B25" s="4" t="inlineStr">
        <is>
          <t>7 years</t>
        </is>
      </c>
    </row>
    <row r="26">
      <c r="A26" s="4" t="inlineStr">
        <is>
          <t>Property and equipment, gross</t>
        </is>
      </c>
      <c r="B26" s="6" t="n">
        <v>2480475</v>
      </c>
      <c r="C26" s="5" t="n">
        <v>2480475</v>
      </c>
    </row>
    <row r="27">
      <c r="A27" s="4" t="inlineStr">
        <is>
          <t>Furniture and Fixtures [Member]</t>
        </is>
      </c>
    </row>
    <row r="28">
      <c r="A28" s="3" t="inlineStr">
        <is>
          <t>PROPERTY AND EQUIPMENT</t>
        </is>
      </c>
    </row>
    <row r="29">
      <c r="A29" s="4" t="inlineStr">
        <is>
          <t>Life</t>
        </is>
      </c>
      <c r="B29" s="4" t="inlineStr">
        <is>
          <t>7 years</t>
        </is>
      </c>
    </row>
    <row r="30">
      <c r="A30" s="4" t="inlineStr">
        <is>
          <t>Property and equipment, gross</t>
        </is>
      </c>
      <c r="B30" s="6" t="n">
        <v>269275</v>
      </c>
      <c r="C30" s="5" t="n">
        <v>236344</v>
      </c>
    </row>
    <row r="31">
      <c r="A31" s="4" t="inlineStr">
        <is>
          <t>Computer Equipment [Member]</t>
        </is>
      </c>
    </row>
    <row r="32">
      <c r="A32" s="3" t="inlineStr">
        <is>
          <t>PROPERTY AND EQUIPMENT</t>
        </is>
      </c>
    </row>
    <row r="33">
      <c r="A33" s="4" t="inlineStr">
        <is>
          <t>Life</t>
        </is>
      </c>
      <c r="B33" s="4" t="inlineStr">
        <is>
          <t>5 years</t>
        </is>
      </c>
    </row>
    <row r="34">
      <c r="A34" s="4" t="inlineStr">
        <is>
          <t>Property and equipment, gross</t>
        </is>
      </c>
      <c r="B34" s="6" t="n">
        <v>20053</v>
      </c>
      <c r="C34" s="5" t="n">
        <v>20053</v>
      </c>
    </row>
    <row r="35">
      <c r="A35" s="4" t="inlineStr">
        <is>
          <t>Vehicles [Member]</t>
        </is>
      </c>
    </row>
    <row r="36">
      <c r="A36" s="3" t="inlineStr">
        <is>
          <t>PROPERTY AND EQUIPMENT</t>
        </is>
      </c>
    </row>
    <row r="37">
      <c r="A37" s="4" t="inlineStr">
        <is>
          <t>Life</t>
        </is>
      </c>
      <c r="B37" s="4" t="inlineStr">
        <is>
          <t>5 years</t>
        </is>
      </c>
    </row>
    <row r="38">
      <c r="A38" s="4" t="inlineStr">
        <is>
          <t>Property and equipment, gross</t>
        </is>
      </c>
      <c r="B38" s="6" t="n">
        <v>120206</v>
      </c>
      <c r="C38" s="6" t="n">
        <v>12020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Property and Equipment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and Equipment (Textual)</t>
        </is>
      </c>
    </row>
    <row r="4">
      <c r="A4" s="4" t="inlineStr">
        <is>
          <t>Depreciation expense</t>
        </is>
      </c>
      <c r="B4" s="6" t="n">
        <v>128658</v>
      </c>
      <c r="C4" s="6" t="n">
        <v>95168</v>
      </c>
      <c r="D4" s="6" t="n">
        <v>257600</v>
      </c>
      <c r="E4" s="6" t="n">
        <v>17916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0</t>
        </is>
      </c>
      <c r="C1" s="2" t="inlineStr">
        <is>
          <t>Dec. 31, 2019</t>
        </is>
      </c>
    </row>
    <row r="2">
      <c r="A2" s="3" t="inlineStr">
        <is>
          <t>Statement of Financial Position [Abstract]</t>
        </is>
      </c>
    </row>
    <row r="3">
      <c r="A3" s="4" t="inlineStr">
        <is>
          <t>Accumulated depreciation</t>
        </is>
      </c>
      <c r="B3" s="6" t="n">
        <v>1233605</v>
      </c>
      <c r="C3" s="6" t="n">
        <v>976005</v>
      </c>
    </row>
    <row r="4">
      <c r="A4" s="4" t="inlineStr">
        <is>
          <t>Net of discount</t>
        </is>
      </c>
      <c r="B4" s="6" t="n">
        <v>71250</v>
      </c>
    </row>
    <row r="5">
      <c r="A5" s="4" t="inlineStr">
        <is>
          <t>Common stock, par value (in dollars per share)</t>
        </is>
      </c>
      <c r="B5" s="7" t="n">
        <v>0.004</v>
      </c>
      <c r="C5" s="7" t="n">
        <v>0.004</v>
      </c>
    </row>
    <row r="6">
      <c r="A6" s="4" t="inlineStr">
        <is>
          <t>Common stock, authorized</t>
        </is>
      </c>
      <c r="B6" s="5" t="n">
        <v>50000000</v>
      </c>
      <c r="C6" s="5" t="n">
        <v>50000000</v>
      </c>
    </row>
    <row r="7">
      <c r="A7" s="4" t="inlineStr">
        <is>
          <t>Common stock, issued</t>
        </is>
      </c>
      <c r="B7" s="5" t="n">
        <v>41624977</v>
      </c>
      <c r="C7" s="5" t="n">
        <v>41330268</v>
      </c>
    </row>
    <row r="8">
      <c r="A8" s="4" t="inlineStr">
        <is>
          <t>Common stock, outstanding</t>
        </is>
      </c>
      <c r="B8" s="5" t="n">
        <v>41624977</v>
      </c>
      <c r="C8" s="5" t="n">
        <v>41330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ong-Term Debt (Details) - USD ($)</t>
        </is>
      </c>
      <c r="B1" s="2" t="inlineStr">
        <is>
          <t>Jun. 30, 2020</t>
        </is>
      </c>
      <c r="C1" s="2" t="inlineStr">
        <is>
          <t>Dec. 31, 2019</t>
        </is>
      </c>
    </row>
    <row r="2">
      <c r="A2" s="4" t="inlineStr">
        <is>
          <t>Long-term debt</t>
        </is>
      </c>
      <c r="B2" s="6" t="n">
        <v>1182718</v>
      </c>
      <c r="C2" s="6" t="n">
        <v>252822</v>
      </c>
    </row>
    <row r="3">
      <c r="A3" s="4" t="inlineStr">
        <is>
          <t>Less Current Portion</t>
        </is>
      </c>
      <c r="B3" s="5" t="n">
        <v>-871990</v>
      </c>
      <c r="C3" s="5" t="n">
        <v>-67996</v>
      </c>
    </row>
    <row r="4">
      <c r="A4" s="4" t="inlineStr">
        <is>
          <t>Long-Term Debt - net of current portion</t>
        </is>
      </c>
      <c r="B4" s="5" t="n">
        <v>310728</v>
      </c>
      <c r="C4" s="5" t="n">
        <v>184826</v>
      </c>
    </row>
    <row r="5">
      <c r="A5" s="4" t="inlineStr">
        <is>
          <t>Notes Payable [Member]</t>
        </is>
      </c>
    </row>
    <row r="6">
      <c r="A6" s="4" t="inlineStr">
        <is>
          <t>Long-term debt</t>
        </is>
      </c>
      <c r="B6" s="5" t="n">
        <v>181785</v>
      </c>
      <c r="C6" s="5" t="n">
        <v>211952</v>
      </c>
    </row>
    <row r="7">
      <c r="A7" s="4" t="inlineStr">
        <is>
          <t>Notes Payable One [Member]</t>
        </is>
      </c>
    </row>
    <row r="8">
      <c r="A8" s="4" t="inlineStr">
        <is>
          <t>Long-term debt</t>
        </is>
      </c>
      <c r="B8" s="5" t="n">
        <v>37039</v>
      </c>
      <c r="C8" s="5" t="n">
        <v>40870</v>
      </c>
    </row>
    <row r="9">
      <c r="A9" s="4" t="inlineStr">
        <is>
          <t>PPP Loan [Member]</t>
        </is>
      </c>
    </row>
    <row r="10">
      <c r="A10" s="4" t="inlineStr">
        <is>
          <t>Long-term debt</t>
        </is>
      </c>
      <c r="B10" s="5" t="n">
        <v>803994</v>
      </c>
      <c r="C10" s="4" t="inlineStr">
        <is>
          <t xml:space="preserve"> </t>
        </is>
      </c>
    </row>
    <row r="11">
      <c r="A11" s="4" t="inlineStr">
        <is>
          <t>EIDL [Member]</t>
        </is>
      </c>
    </row>
    <row r="12">
      <c r="A12" s="4" t="inlineStr">
        <is>
          <t>Long-term debt</t>
        </is>
      </c>
      <c r="B12" s="6" t="n">
        <v>159900</v>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1" customWidth="1" min="2" max="2"/>
  </cols>
  <sheetData>
    <row r="1">
      <c r="A1" s="1" t="inlineStr">
        <is>
          <t>Long-Term Debt (Details 1)</t>
        </is>
      </c>
      <c r="B1" s="2" t="inlineStr">
        <is>
          <t>Jun. 30, 2020USD ($)</t>
        </is>
      </c>
    </row>
    <row r="2">
      <c r="A2" s="3" t="inlineStr">
        <is>
          <t>Long-term Debt, Unclassified [Abstract]</t>
        </is>
      </c>
    </row>
    <row r="3">
      <c r="A3" s="4" t="inlineStr">
        <is>
          <t>2020</t>
        </is>
      </c>
      <c r="B3" s="6" t="n">
        <v>33998</v>
      </c>
    </row>
    <row r="4">
      <c r="A4" s="4" t="inlineStr">
        <is>
          <t>2021</t>
        </is>
      </c>
      <c r="B4" s="5" t="n">
        <v>871990</v>
      </c>
    </row>
    <row r="5">
      <c r="A5" s="4" t="inlineStr">
        <is>
          <t>2022</t>
        </is>
      </c>
      <c r="B5" s="5" t="n">
        <v>70753</v>
      </c>
    </row>
    <row r="6">
      <c r="A6" s="4" t="inlineStr">
        <is>
          <t>2023</t>
        </is>
      </c>
      <c r="B6" s="5" t="n">
        <v>32813</v>
      </c>
    </row>
    <row r="7">
      <c r="A7" s="4" t="inlineStr">
        <is>
          <t>2024</t>
        </is>
      </c>
      <c r="B7" s="5" t="n">
        <v>24494</v>
      </c>
    </row>
    <row r="8">
      <c r="A8" s="4" t="inlineStr">
        <is>
          <t>Thereafter</t>
        </is>
      </c>
      <c r="B8" s="5" t="n">
        <v>148670</v>
      </c>
    </row>
    <row r="9">
      <c r="A9" s="4" t="inlineStr">
        <is>
          <t>Total</t>
        </is>
      </c>
      <c r="B9" s="6" t="n">
        <v>11827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Long-Term Debt (Details Textual) - USD ($)</t>
        </is>
      </c>
      <c r="B1" s="2" t="inlineStr">
        <is>
          <t>1 Months Ended</t>
        </is>
      </c>
      <c r="C1" s="2" t="inlineStr">
        <is>
          <t>6 Months Ended</t>
        </is>
      </c>
    </row>
    <row r="2">
      <c r="B2" s="2" t="inlineStr">
        <is>
          <t>May 31, 2020</t>
        </is>
      </c>
      <c r="C2" s="2" t="inlineStr">
        <is>
          <t>Jun. 30, 2020</t>
        </is>
      </c>
    </row>
    <row r="3">
      <c r="A3" s="4" t="inlineStr">
        <is>
          <t>Note Payable [Member]</t>
        </is>
      </c>
    </row>
    <row r="4">
      <c r="A4" s="4" t="inlineStr">
        <is>
          <t>Monthly payments</t>
        </is>
      </c>
      <c r="C4" s="6" t="n">
        <v>3690</v>
      </c>
    </row>
    <row r="5">
      <c r="A5" s="4" t="inlineStr">
        <is>
          <t>Debt interest rate, percentage</t>
        </is>
      </c>
      <c r="C5" s="4" t="inlineStr">
        <is>
          <t>5.16%</t>
        </is>
      </c>
    </row>
    <row r="6">
      <c r="A6" s="4" t="inlineStr">
        <is>
          <t>Maturity term</t>
        </is>
      </c>
      <c r="C6" s="4" t="inlineStr">
        <is>
          <t>Dec. 1,
		2022</t>
        </is>
      </c>
    </row>
    <row r="7">
      <c r="A7" s="4" t="inlineStr">
        <is>
          <t>Note Payable [One]</t>
        </is>
      </c>
    </row>
    <row r="8">
      <c r="A8" s="4" t="inlineStr">
        <is>
          <t>Monthly payments</t>
        </is>
      </c>
      <c r="C8" s="6" t="n">
        <v>669</v>
      </c>
    </row>
    <row r="9">
      <c r="A9" s="4" t="inlineStr">
        <is>
          <t>Debt interest rate, percentage</t>
        </is>
      </c>
      <c r="C9" s="4" t="inlineStr">
        <is>
          <t>5.16%</t>
        </is>
      </c>
    </row>
    <row r="10">
      <c r="A10" s="4" t="inlineStr">
        <is>
          <t>Maturity term</t>
        </is>
      </c>
      <c r="C10" s="4" t="inlineStr">
        <is>
          <t>May 1,
		2023</t>
        </is>
      </c>
    </row>
    <row r="11">
      <c r="A11" s="4" t="inlineStr">
        <is>
          <t>Note Payable [Two]</t>
        </is>
      </c>
    </row>
    <row r="12">
      <c r="A12" s="4" t="inlineStr">
        <is>
          <t>Monthly payments</t>
        </is>
      </c>
      <c r="C12" s="6" t="n">
        <v>1691</v>
      </c>
    </row>
    <row r="13">
      <c r="A13" s="4" t="inlineStr">
        <is>
          <t>Debt interest rate, percentage</t>
        </is>
      </c>
      <c r="C13" s="4" t="inlineStr">
        <is>
          <t>5.16%</t>
        </is>
      </c>
    </row>
    <row r="14">
      <c r="A14" s="4" t="inlineStr">
        <is>
          <t>Maturity term</t>
        </is>
      </c>
      <c r="C14" s="4" t="inlineStr">
        <is>
          <t>Aug. 1,
		2024</t>
        </is>
      </c>
    </row>
    <row r="15">
      <c r="A15" s="4" t="inlineStr">
        <is>
          <t>Note Payable [Three]</t>
        </is>
      </c>
    </row>
    <row r="16">
      <c r="A16" s="4" t="inlineStr">
        <is>
          <t>Monthly payments</t>
        </is>
      </c>
      <c r="C16" s="6" t="n">
        <v>758</v>
      </c>
    </row>
    <row r="17">
      <c r="A17" s="4" t="inlineStr">
        <is>
          <t>Debt interest rate, percentage</t>
        </is>
      </c>
      <c r="C17" s="4" t="inlineStr">
        <is>
          <t>3.40%</t>
        </is>
      </c>
    </row>
    <row r="18">
      <c r="A18" s="4" t="inlineStr">
        <is>
          <t>Maturity term</t>
        </is>
      </c>
      <c r="C18" s="4" t="inlineStr">
        <is>
          <t>Apr. 1,
		2025</t>
        </is>
      </c>
    </row>
    <row r="19">
      <c r="A19" s="4" t="inlineStr">
        <is>
          <t>EIDL [Member]</t>
        </is>
      </c>
    </row>
    <row r="20">
      <c r="A20" s="4" t="inlineStr">
        <is>
          <t>Loan amount received</t>
        </is>
      </c>
      <c r="C20" s="6" t="n">
        <v>159900</v>
      </c>
    </row>
    <row r="21">
      <c r="A21" s="4" t="inlineStr">
        <is>
          <t>Accrues interest rate</t>
        </is>
      </c>
      <c r="C21" s="4" t="inlineStr">
        <is>
          <t>3.75%</t>
        </is>
      </c>
    </row>
    <row r="22">
      <c r="A22" s="4" t="inlineStr">
        <is>
          <t>Maturity date</t>
        </is>
      </c>
      <c r="C22" s="4" t="inlineStr">
        <is>
          <t>30 years</t>
        </is>
      </c>
    </row>
    <row r="23">
      <c r="A23" s="4" t="inlineStr">
        <is>
          <t>PPP Loan [Member]</t>
        </is>
      </c>
    </row>
    <row r="24">
      <c r="A24" s="4" t="inlineStr">
        <is>
          <t>Loan amount received</t>
        </is>
      </c>
      <c r="B24" s="6" t="n">
        <v>803992</v>
      </c>
      <c r="C24" s="6" t="n">
        <v>803992</v>
      </c>
    </row>
    <row r="25">
      <c r="A25" s="4" t="inlineStr">
        <is>
          <t>Accrues interest rate</t>
        </is>
      </c>
      <c r="B25" s="4" t="inlineStr">
        <is>
          <t>1.00%</t>
        </is>
      </c>
    </row>
    <row r="26">
      <c r="A26" s="4" t="inlineStr">
        <is>
          <t>Maturity date</t>
        </is>
      </c>
      <c r="B26" s="4" t="inlineStr">
        <is>
          <t>2 years</t>
        </is>
      </c>
    </row>
    <row r="27">
      <c r="A27" s="4" t="inlineStr">
        <is>
          <t>EIDL [Member]</t>
        </is>
      </c>
    </row>
    <row r="28">
      <c r="A28" s="4" t="inlineStr">
        <is>
          <t>Loan amount received</t>
        </is>
      </c>
      <c r="C28" s="6" t="n">
        <v>1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Convertible Debt (Details) - USD ($)</t>
        </is>
      </c>
      <c r="B1" s="2" t="inlineStr">
        <is>
          <t>1 Months Ended</t>
        </is>
      </c>
    </row>
    <row r="2">
      <c r="B2" s="2" t="inlineStr">
        <is>
          <t>Mar. 31, 2020</t>
        </is>
      </c>
      <c r="C2" s="2" t="inlineStr">
        <is>
          <t>Jun. 30, 2020</t>
        </is>
      </c>
    </row>
    <row r="3">
      <c r="A3" s="3" t="inlineStr">
        <is>
          <t>Convertible Debt (Textual)</t>
        </is>
      </c>
    </row>
    <row r="4">
      <c r="A4" s="4" t="inlineStr">
        <is>
          <t>Convertible promissory note</t>
        </is>
      </c>
      <c r="C4" s="4" t="inlineStr">
        <is>
          <t>10.00%</t>
        </is>
      </c>
    </row>
    <row r="5">
      <c r="A5" s="4" t="inlineStr">
        <is>
          <t>Convertible Note interest rate</t>
        </is>
      </c>
      <c r="B5" s="4" t="inlineStr">
        <is>
          <t>10.00%</t>
        </is>
      </c>
    </row>
    <row r="6">
      <c r="A6" s="4" t="inlineStr">
        <is>
          <t>Common stock at a conversion price</t>
        </is>
      </c>
      <c r="B6" s="4" t="inlineStr">
        <is>
          <t>$ .40</t>
        </is>
      </c>
    </row>
    <row r="7">
      <c r="A7" s="4" t="inlineStr">
        <is>
          <t>Amount of beneficial conversion feature</t>
        </is>
      </c>
      <c r="B7" s="6" t="n">
        <v>95000</v>
      </c>
    </row>
    <row r="8">
      <c r="A8" s="4" t="inlineStr">
        <is>
          <t>Net of discount</t>
        </is>
      </c>
      <c r="C8" s="6" t="n">
        <v>71250</v>
      </c>
    </row>
    <row r="9">
      <c r="A9" s="4" t="inlineStr">
        <is>
          <t>Investor [Member]</t>
        </is>
      </c>
    </row>
    <row r="10">
      <c r="A10" s="3" t="inlineStr">
        <is>
          <t>Convertible Debt (Textual)</t>
        </is>
      </c>
    </row>
    <row r="11">
      <c r="A11" s="4" t="inlineStr">
        <is>
          <t>Convertible Debt</t>
        </is>
      </c>
      <c r="C11" s="6" t="n">
        <v>2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ock-Based Compens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Stock-based Compensation Expense</t>
        </is>
      </c>
      <c r="B3" s="6" t="n">
        <v>407042</v>
      </c>
      <c r="C3" s="6" t="n">
        <v>176494</v>
      </c>
      <c r="D3" s="6" t="n">
        <v>879768</v>
      </c>
      <c r="E3" s="6" t="n">
        <v>837796</v>
      </c>
    </row>
    <row r="4">
      <c r="A4" s="4" t="inlineStr">
        <is>
          <t>2017 Incentive Stock Plan [Member] | Non-Qualified Stock Options [Member]</t>
        </is>
      </c>
    </row>
    <row r="5">
      <c r="A5" s="4" t="inlineStr">
        <is>
          <t>Total Stock-based Compensation Expense</t>
        </is>
      </c>
      <c r="B5" s="5" t="n">
        <v>407042</v>
      </c>
      <c r="C5" s="5" t="n">
        <v>176494</v>
      </c>
      <c r="D5" s="5" t="n">
        <v>879768</v>
      </c>
      <c r="E5" s="5" t="n">
        <v>837796</v>
      </c>
    </row>
    <row r="6">
      <c r="A6" s="4" t="inlineStr">
        <is>
          <t>2017 Incentive Stock Plan [Member] | Incentive Stock Options [Member]</t>
        </is>
      </c>
    </row>
    <row r="7">
      <c r="A7" s="4" t="inlineStr">
        <is>
          <t>Total Stock-based Compensation Expense</t>
        </is>
      </c>
      <c r="B7" s="4" t="inlineStr">
        <is>
          <t xml:space="preserve"> </t>
        </is>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30" customWidth="1" min="2" max="2"/>
  </cols>
  <sheetData>
    <row r="1">
      <c r="A1" s="1" t="inlineStr">
        <is>
          <t>Stock-Based Compensation (Details 1)</t>
        </is>
      </c>
      <c r="B1" s="2" t="inlineStr">
        <is>
          <t>6 Months Ended</t>
        </is>
      </c>
    </row>
    <row r="2">
      <c r="B2" s="2" t="inlineStr">
        <is>
          <t>Jun. 30, 2020$ / sharesshares</t>
        </is>
      </c>
    </row>
    <row r="3">
      <c r="A3" s="3" t="inlineStr">
        <is>
          <t>Stock Options</t>
        </is>
      </c>
    </row>
    <row r="4">
      <c r="A4" s="4" t="inlineStr">
        <is>
          <t>Outstanding beginning balance</t>
        </is>
      </c>
      <c r="B4" s="5" t="n">
        <v>4318750</v>
      </c>
    </row>
    <row r="5">
      <c r="A5" s="4" t="inlineStr">
        <is>
          <t>Granted</t>
        </is>
      </c>
      <c r="B5" s="4" t="inlineStr">
        <is>
          <t xml:space="preserve"> </t>
        </is>
      </c>
    </row>
    <row r="6">
      <c r="A6" s="4" t="inlineStr">
        <is>
          <t>Exercised</t>
        </is>
      </c>
      <c r="B6" s="4" t="inlineStr">
        <is>
          <t xml:space="preserve"> </t>
        </is>
      </c>
    </row>
    <row r="7">
      <c r="A7" s="4" t="inlineStr">
        <is>
          <t>Forfeited/Canceled</t>
        </is>
      </c>
      <c r="B7" s="4" t="inlineStr">
        <is>
          <t xml:space="preserve"> </t>
        </is>
      </c>
    </row>
    <row r="8">
      <c r="A8" s="4" t="inlineStr">
        <is>
          <t>Outstanding ending balance</t>
        </is>
      </c>
      <c r="B8" s="5" t="n">
        <v>4318750</v>
      </c>
    </row>
    <row r="9">
      <c r="A9" s="4" t="inlineStr">
        <is>
          <t>Vested</t>
        </is>
      </c>
      <c r="B9" s="5" t="n">
        <v>3203886</v>
      </c>
    </row>
    <row r="10">
      <c r="A10" s="4" t="inlineStr">
        <is>
          <t>Exercisable</t>
        </is>
      </c>
      <c r="B10" s="5" t="n">
        <v>3203886</v>
      </c>
    </row>
    <row r="11">
      <c r="A11" s="3" t="inlineStr">
        <is>
          <t>Weighted- Average Exercise</t>
        </is>
      </c>
    </row>
    <row r="12">
      <c r="A12" s="4" t="inlineStr">
        <is>
          <t>Outstanding beginning balance (in dollars per share) | $ / shares</t>
        </is>
      </c>
      <c r="B12" s="8" t="n">
        <v>1.14</v>
      </c>
    </row>
    <row r="13">
      <c r="A13" s="4" t="inlineStr">
        <is>
          <t>Granted (in dollars per share) | $ / shares</t>
        </is>
      </c>
      <c r="B13" s="4" t="inlineStr">
        <is>
          <t xml:space="preserve"> </t>
        </is>
      </c>
    </row>
    <row r="14">
      <c r="A14" s="4" t="inlineStr">
        <is>
          <t>Outstanding ending balance (in dollars per share) | $ / shares</t>
        </is>
      </c>
      <c r="B14" s="9" t="n">
        <v>1.14</v>
      </c>
    </row>
    <row r="15">
      <c r="A15" s="4" t="inlineStr">
        <is>
          <t>Vested (in dollars per share) | $ / shares</t>
        </is>
      </c>
      <c r="B15" s="9" t="n">
        <v>1.14</v>
      </c>
    </row>
    <row r="16">
      <c r="A16" s="4" t="inlineStr">
        <is>
          <t>Exercisable (in dollars per share) | $ / shares</t>
        </is>
      </c>
      <c r="B16" s="8" t="n">
        <v>1.14</v>
      </c>
    </row>
    <row r="17">
      <c r="A17" s="4" t="inlineStr">
        <is>
          <t>Outstanding (in years)</t>
        </is>
      </c>
      <c r="B17" s="4" t="inlineStr">
        <is>
          <t>8 years 10 months 28 days</t>
        </is>
      </c>
    </row>
    <row r="18">
      <c r="A18" s="4" t="inlineStr">
        <is>
          <t>Outstanding (in years)</t>
        </is>
      </c>
      <c r="B18" s="4" t="inlineStr">
        <is>
          <t>8 years 4 months 28 days</t>
        </is>
      </c>
    </row>
    <row r="19">
      <c r="A19" s="4" t="inlineStr">
        <is>
          <t>Vested (in years)</t>
        </is>
      </c>
      <c r="B19" s="4" t="inlineStr">
        <is>
          <t>8 years 2 months 27 days</t>
        </is>
      </c>
    </row>
    <row r="20">
      <c r="A20" s="4" t="inlineStr">
        <is>
          <t>Exercisable (in years)</t>
        </is>
      </c>
      <c r="B20" s="4" t="inlineStr">
        <is>
          <t>8 years 2 months 27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Details Textual) - 2017 Incentive Stock Plan [Member] - shares</t>
        </is>
      </c>
      <c r="B1" s="2" t="inlineStr">
        <is>
          <t>6 Months Ended</t>
        </is>
      </c>
    </row>
    <row r="2">
      <c r="B2" s="2" t="inlineStr">
        <is>
          <t>Jun. 30, 2020</t>
        </is>
      </c>
      <c r="C2" s="2" t="inlineStr">
        <is>
          <t>Sep. 27, 2017</t>
        </is>
      </c>
    </row>
    <row r="3">
      <c r="A3" s="3" t="inlineStr">
        <is>
          <t>Stock-Based Compensation (Textual)</t>
        </is>
      </c>
    </row>
    <row r="4">
      <c r="A4" s="4" t="inlineStr">
        <is>
          <t>Authorized stock</t>
        </is>
      </c>
      <c r="C4" s="5" t="n">
        <v>45000000</v>
      </c>
    </row>
    <row r="5">
      <c r="A5" s="4" t="inlineStr">
        <is>
          <t>Incentive Stock Options [Member]</t>
        </is>
      </c>
    </row>
    <row r="6">
      <c r="A6" s="3" t="inlineStr">
        <is>
          <t>Stock-Based Compensation (Textual)</t>
        </is>
      </c>
    </row>
    <row r="7">
      <c r="A7" s="4" t="inlineStr">
        <is>
          <t>Stock options term</t>
        </is>
      </c>
      <c r="B7" s="4" t="inlineStr">
        <is>
          <t>10 years</t>
        </is>
      </c>
    </row>
    <row r="8">
      <c r="A8" s="4" t="inlineStr">
        <is>
          <t>Stock options vesting term</t>
        </is>
      </c>
      <c r="B8" s="4" t="inlineStr">
        <is>
          <t>3 years</t>
        </is>
      </c>
    </row>
    <row r="9">
      <c r="A9" s="4" t="inlineStr">
        <is>
          <t>Description of stock options vesting</t>
        </is>
      </c>
      <c r="B9" s="4" t="inlineStr">
        <is>
          <t>Vest in their entirety at the end of three-year periods, time-based share awards where 33.3% of the award vests on each of the three anniversary dates. Outstanding incentive stock options issued to executives vest partially upon grant date, with the residual vesting over the subsequent 6 or 12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Leases (Details) - USD ($)</t>
        </is>
      </c>
      <c r="B1" s="2" t="inlineStr">
        <is>
          <t>Jun. 30, 2020</t>
        </is>
      </c>
      <c r="C1" s="2" t="inlineStr">
        <is>
          <t>Dec. 31, 2019</t>
        </is>
      </c>
    </row>
    <row r="2">
      <c r="A2" s="3" t="inlineStr">
        <is>
          <t>Right of Use Lease Liabilities</t>
        </is>
      </c>
    </row>
    <row r="3">
      <c r="A3" s="4" t="inlineStr">
        <is>
          <t>Current portion</t>
        </is>
      </c>
      <c r="B3" s="6" t="n">
        <v>258701</v>
      </c>
      <c r="C3" s="6" t="n">
        <v>80046</v>
      </c>
    </row>
    <row r="4">
      <c r="A4" s="4" t="inlineStr">
        <is>
          <t>Long-term portion</t>
        </is>
      </c>
      <c r="B4" s="5" t="n">
        <v>840048</v>
      </c>
      <c r="C4" s="5" t="n">
        <v>52798</v>
      </c>
    </row>
    <row r="5">
      <c r="A5" s="4" t="inlineStr">
        <is>
          <t>Operating lease, liability</t>
        </is>
      </c>
      <c r="B5" s="6" t="n">
        <v>1098749</v>
      </c>
      <c r="C5" s="6" t="n">
        <v>1328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22" customWidth="1" min="2" max="2"/>
    <col width="21" customWidth="1" min="3" max="3"/>
    <col width="21" customWidth="1" min="4" max="4"/>
    <col width="21" customWidth="1" min="5" max="5"/>
    <col width="21" customWidth="1" min="6" max="6"/>
  </cols>
  <sheetData>
    <row r="1">
      <c r="A1" s="1" t="inlineStr">
        <is>
          <t>Leases (Details Textual)</t>
        </is>
      </c>
      <c r="B1" s="2" t="inlineStr">
        <is>
          <t>Jan. 15, 2017USD ($)a</t>
        </is>
      </c>
      <c r="C1" s="2" t="inlineStr">
        <is>
          <t>Jun. 30, 2020USD ($)</t>
        </is>
      </c>
      <c r="D1" s="2" t="inlineStr">
        <is>
          <t>Jun. 30, 2019USD ($)</t>
        </is>
      </c>
      <c r="E1" s="2" t="inlineStr">
        <is>
          <t>Jun. 30, 2020USD ($)</t>
        </is>
      </c>
      <c r="F1" s="2" t="inlineStr">
        <is>
          <t>Jun. 30, 2019USD ($)</t>
        </is>
      </c>
    </row>
    <row r="2">
      <c r="A2" s="3" t="inlineStr">
        <is>
          <t>Leases (Textual)</t>
        </is>
      </c>
    </row>
    <row r="3">
      <c r="A3" s="4" t="inlineStr">
        <is>
          <t>Water lease expense</t>
        </is>
      </c>
      <c r="C3" s="6" t="n">
        <v>12875</v>
      </c>
      <c r="D3" s="6" t="n">
        <v>8159</v>
      </c>
      <c r="E3" s="6" t="n">
        <v>25751</v>
      </c>
      <c r="F3" s="6" t="n">
        <v>16317</v>
      </c>
    </row>
    <row r="4">
      <c r="A4" s="4" t="inlineStr">
        <is>
          <t>ESDA Inc., a Florida Corporation [Member]</t>
        </is>
      </c>
    </row>
    <row r="5">
      <c r="A5" s="3" t="inlineStr">
        <is>
          <t>Leases (Textual)</t>
        </is>
      </c>
    </row>
    <row r="6">
      <c r="A6" s="4" t="inlineStr">
        <is>
          <t>Depreciation expense related to lease</t>
        </is>
      </c>
      <c r="C6" s="5" t="n">
        <v>20152</v>
      </c>
      <c r="D6" s="5" t="n">
        <v>20152</v>
      </c>
      <c r="E6" s="5" t="n">
        <v>40304</v>
      </c>
      <c r="F6" s="5" t="n">
        <v>40304</v>
      </c>
    </row>
    <row r="7">
      <c r="A7" s="4" t="inlineStr">
        <is>
          <t>Majestic Realty Co [Member]</t>
        </is>
      </c>
    </row>
    <row r="8">
      <c r="A8" s="3" t="inlineStr">
        <is>
          <t>Leases (Textual)</t>
        </is>
      </c>
    </row>
    <row r="9">
      <c r="A9" s="4" t="inlineStr">
        <is>
          <t>Depreciation expense related to lease</t>
        </is>
      </c>
      <c r="C9" s="6" t="n">
        <v>17198</v>
      </c>
      <c r="D9" s="6" t="n">
        <v>0</v>
      </c>
      <c r="E9" s="6" t="n">
        <v>51594</v>
      </c>
      <c r="F9" s="6" t="n">
        <v>0</v>
      </c>
    </row>
    <row r="10">
      <c r="A10" s="4" t="inlineStr">
        <is>
          <t>Pueblo CO Board of Water Works [Member] | Agreement One [Member]</t>
        </is>
      </c>
    </row>
    <row r="11">
      <c r="A11" s="3" t="inlineStr">
        <is>
          <t>Leases (Textual)</t>
        </is>
      </c>
    </row>
    <row r="12">
      <c r="A12" s="4" t="inlineStr">
        <is>
          <t>Operating lease term</t>
        </is>
      </c>
      <c r="B12" s="4" t="inlineStr">
        <is>
          <t>10 years</t>
        </is>
      </c>
    </row>
    <row r="13">
      <c r="A13" s="4" t="inlineStr">
        <is>
          <t>Lease expiration date</t>
        </is>
      </c>
      <c r="B13" s="4" t="inlineStr">
        <is>
          <t>Oct. 31,
		2026</t>
        </is>
      </c>
    </row>
    <row r="14">
      <c r="A14" s="4" t="inlineStr">
        <is>
          <t>Operating additional extend year</t>
        </is>
      </c>
      <c r="B14" s="4" t="inlineStr">
        <is>
          <t>10 years</t>
        </is>
      </c>
    </row>
    <row r="15">
      <c r="A15" s="4" t="inlineStr">
        <is>
          <t>Non-refundable minimum service fee</t>
        </is>
      </c>
      <c r="B15" s="6" t="n">
        <v>15000</v>
      </c>
    </row>
    <row r="16">
      <c r="A16" s="4" t="inlineStr">
        <is>
          <t>Water usage charge</t>
        </is>
      </c>
      <c r="B16" s="6" t="n">
        <v>1063</v>
      </c>
    </row>
    <row r="17">
      <c r="A17" s="4" t="inlineStr">
        <is>
          <t>Area of land | a</t>
        </is>
      </c>
      <c r="B17" s="5" t="n">
        <v>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1" customWidth="1" min="1" max="1"/>
    <col width="15" customWidth="1" min="2" max="2"/>
    <col width="14" customWidth="1" min="3" max="3"/>
    <col width="80" customWidth="1" min="4" max="4"/>
    <col width="15" customWidth="1" min="5" max="5"/>
    <col width="14" customWidth="1" min="6" max="6"/>
    <col width="15" customWidth="1" min="7" max="7"/>
  </cols>
  <sheetData>
    <row r="1">
      <c r="A1" s="1" t="inlineStr">
        <is>
          <t>Common Stock (Details) - USD ($)</t>
        </is>
      </c>
      <c r="B1" s="2" t="inlineStr">
        <is>
          <t>1 Months Ended</t>
        </is>
      </c>
      <c r="E1" s="2" t="inlineStr">
        <is>
          <t>3 Months Ended</t>
        </is>
      </c>
      <c r="G1" s="2" t="inlineStr">
        <is>
          <t>6 Months Ended</t>
        </is>
      </c>
    </row>
    <row r="2">
      <c r="B2" s="2" t="inlineStr">
        <is>
          <t>Apr. 30, 2020</t>
        </is>
      </c>
      <c r="C2" s="2" t="inlineStr">
        <is>
          <t>Mar. 31, 2020</t>
        </is>
      </c>
      <c r="D2" s="2" t="inlineStr">
        <is>
          <t>Sep. 30, 2019</t>
        </is>
      </c>
      <c r="E2" s="2" t="inlineStr">
        <is>
          <t>Jun. 30, 2020</t>
        </is>
      </c>
      <c r="F2" s="2" t="inlineStr">
        <is>
          <t>Jun. 30, 2019</t>
        </is>
      </c>
      <c r="G2" s="2" t="inlineStr">
        <is>
          <t>Jun. 30, 2019</t>
        </is>
      </c>
    </row>
    <row r="3">
      <c r="A3" s="3" t="inlineStr">
        <is>
          <t>Common Stock (Textual)</t>
        </is>
      </c>
    </row>
    <row r="4">
      <c r="A4" s="4" t="inlineStr">
        <is>
          <t>Common stock for services</t>
        </is>
      </c>
      <c r="B4" s="6" t="n">
        <v>37000</v>
      </c>
      <c r="E4" s="6" t="n">
        <v>37000</v>
      </c>
      <c r="F4" s="6" t="n">
        <v>16875</v>
      </c>
    </row>
    <row r="5">
      <c r="A5" s="4" t="inlineStr">
        <is>
          <t>common stock for services, Shares</t>
        </is>
      </c>
      <c r="B5" s="5" t="n">
        <v>50000</v>
      </c>
    </row>
    <row r="6">
      <c r="A6" s="4" t="inlineStr">
        <is>
          <t>Common stock issued</t>
        </is>
      </c>
      <c r="C6" s="5" t="n">
        <v>153279</v>
      </c>
      <c r="G6" s="5" t="n">
        <v>17737500</v>
      </c>
    </row>
    <row r="7">
      <c r="A7" s="4" t="inlineStr">
        <is>
          <t>Stock warrants</t>
        </is>
      </c>
      <c r="F7" s="5" t="n">
        <v>10070833</v>
      </c>
      <c r="G7" s="5" t="n">
        <v>10070833</v>
      </c>
    </row>
    <row r="8">
      <c r="A8" s="4" t="inlineStr">
        <is>
          <t>Stock warrants were exercised</t>
        </is>
      </c>
      <c r="F8" s="6" t="n">
        <v>1510625</v>
      </c>
      <c r="G8" s="6" t="n">
        <v>1510625</v>
      </c>
    </row>
    <row r="9">
      <c r="A9" s="4" t="inlineStr">
        <is>
          <t>Description of reverse stock split</t>
        </is>
      </c>
      <c r="D9" s="4" t="inlineStr">
        <is>
          <t xml:space="preserve"> The board of directors approved an amendment to the Company's Certificate of Incorporation, as amended, to effect a 1-for-4 reverse stock split on the issued and outstanding common. All relevant information relating to numbers of shares and warrants and per share information have been retrospectively adjusted to reflect the reverse stock split for all periods presented. The reverse split was effected on September 19, 2019.</t>
        </is>
      </c>
    </row>
    <row r="10">
      <c r="A10" s="4" t="inlineStr">
        <is>
          <t>Proceeds from issuance of common stock</t>
        </is>
      </c>
      <c r="G10" s="6" t="n">
        <v>7095000</v>
      </c>
    </row>
    <row r="11">
      <c r="A11" s="4" t="inlineStr">
        <is>
          <t>Common stock issued for marketing services, Shares</t>
        </is>
      </c>
      <c r="G11" s="5" t="n">
        <v>62500</v>
      </c>
    </row>
    <row r="12">
      <c r="A12" s="4" t="inlineStr">
        <is>
          <t>Issuance costs</t>
        </is>
      </c>
      <c r="G12" s="6" t="n">
        <v>972066</v>
      </c>
    </row>
    <row r="13">
      <c r="A13" s="4" t="inlineStr">
        <is>
          <t>Common stock issued for marketing services, value</t>
        </is>
      </c>
      <c r="G13" s="6" t="n">
        <v>16875</v>
      </c>
    </row>
    <row r="14">
      <c r="A14" s="4" t="inlineStr">
        <is>
          <t>Common stock issued for market price</t>
        </is>
      </c>
      <c r="B14" s="8" t="n">
        <v>0.74</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ales</t>
        </is>
      </c>
      <c r="B4" s="6" t="n">
        <v>2209388</v>
      </c>
      <c r="C4" s="6" t="n">
        <v>2971345</v>
      </c>
      <c r="D4" s="6" t="n">
        <v>3363699</v>
      </c>
      <c r="E4" s="6" t="n">
        <v>4496275</v>
      </c>
    </row>
    <row r="5">
      <c r="A5" s="4" t="inlineStr">
        <is>
          <t>Cost of sales</t>
        </is>
      </c>
      <c r="B5" s="5" t="n">
        <v>1001041</v>
      </c>
      <c r="C5" s="5" t="n">
        <v>1447932</v>
      </c>
      <c r="D5" s="5" t="n">
        <v>1677739</v>
      </c>
      <c r="E5" s="5" t="n">
        <v>2268041</v>
      </c>
    </row>
    <row r="6">
      <c r="A6" s="4" t="inlineStr">
        <is>
          <t>Plant Inventory Write-off</t>
        </is>
      </c>
      <c r="B6" s="4" t="inlineStr">
        <is>
          <t xml:space="preserve"> </t>
        </is>
      </c>
      <c r="C6" s="4" t="inlineStr">
        <is>
          <t xml:space="preserve"> </t>
        </is>
      </c>
      <c r="D6" s="4" t="inlineStr">
        <is>
          <t xml:space="preserve"> </t>
        </is>
      </c>
      <c r="E6" s="5" t="n">
        <v>77387</v>
      </c>
    </row>
    <row r="7">
      <c r="A7" s="4" t="inlineStr">
        <is>
          <t>Total Cost of sales</t>
        </is>
      </c>
      <c r="B7" s="5" t="n">
        <v>1001041</v>
      </c>
      <c r="C7" s="5" t="n">
        <v>1447932</v>
      </c>
      <c r="D7" s="5" t="n">
        <v>1677739</v>
      </c>
      <c r="E7" s="5" t="n">
        <v>2345428</v>
      </c>
    </row>
    <row r="8">
      <c r="A8" s="4" t="inlineStr">
        <is>
          <t>Gross profit</t>
        </is>
      </c>
      <c r="B8" s="5" t="n">
        <v>1208347</v>
      </c>
      <c r="C8" s="5" t="n">
        <v>1523413</v>
      </c>
      <c r="D8" s="5" t="n">
        <v>1685960</v>
      </c>
      <c r="E8" s="5" t="n">
        <v>2150847</v>
      </c>
    </row>
    <row r="9">
      <c r="A9" s="3" t="inlineStr">
        <is>
          <t>Operating Expenses</t>
        </is>
      </c>
    </row>
    <row r="10">
      <c r="A10" s="4" t="inlineStr">
        <is>
          <t>Selling, General and Administrative</t>
        </is>
      </c>
      <c r="B10" s="5" t="n">
        <v>2388187</v>
      </c>
      <c r="C10" s="5" t="n">
        <v>2848438</v>
      </c>
      <c r="D10" s="5" t="n">
        <v>5184005</v>
      </c>
      <c r="E10" s="5" t="n">
        <v>5295892</v>
      </c>
    </row>
    <row r="11">
      <c r="A11" s="4" t="inlineStr">
        <is>
          <t>Total Operating Expenses</t>
        </is>
      </c>
      <c r="B11" s="5" t="n">
        <v>2388187</v>
      </c>
      <c r="C11" s="5" t="n">
        <v>2848438</v>
      </c>
      <c r="D11" s="5" t="n">
        <v>5184005</v>
      </c>
      <c r="E11" s="5" t="n">
        <v>5295892</v>
      </c>
    </row>
    <row r="12">
      <c r="A12" s="4" t="inlineStr">
        <is>
          <t>Operating loss</t>
        </is>
      </c>
      <c r="B12" s="5" t="n">
        <v>-1179840</v>
      </c>
      <c r="C12" s="5" t="n">
        <v>-1325025</v>
      </c>
      <c r="D12" s="5" t="n">
        <v>-3498045</v>
      </c>
      <c r="E12" s="5" t="n">
        <v>-3145045</v>
      </c>
    </row>
    <row r="13">
      <c r="A13" s="3" t="inlineStr">
        <is>
          <t>Other Expenses</t>
        </is>
      </c>
    </row>
    <row r="14">
      <c r="A14" s="4" t="inlineStr">
        <is>
          <t>Interest Expense - Related Party</t>
        </is>
      </c>
      <c r="B14" s="4" t="inlineStr">
        <is>
          <t xml:space="preserve"> </t>
        </is>
      </c>
      <c r="C14" s="5" t="n">
        <v>3433</v>
      </c>
      <c r="D14" s="4" t="inlineStr">
        <is>
          <t xml:space="preserve"> </t>
        </is>
      </c>
      <c r="E14" s="5" t="n">
        <v>5714</v>
      </c>
    </row>
    <row r="15">
      <c r="A15" s="4" t="inlineStr">
        <is>
          <t>Interest Expense - Other</t>
        </is>
      </c>
      <c r="B15" s="5" t="n">
        <v>48195</v>
      </c>
      <c r="C15" s="5" t="n">
        <v>4557</v>
      </c>
      <c r="D15" s="5" t="n">
        <v>55259</v>
      </c>
      <c r="E15" s="5" t="n">
        <v>9180</v>
      </c>
    </row>
    <row r="16">
      <c r="A16" s="4" t="inlineStr">
        <is>
          <t>Total Other Expenses</t>
        </is>
      </c>
      <c r="B16" s="5" t="n">
        <v>48195</v>
      </c>
      <c r="C16" s="5" t="n">
        <v>7990</v>
      </c>
      <c r="D16" s="5" t="n">
        <v>55259</v>
      </c>
      <c r="E16" s="5" t="n">
        <v>14894</v>
      </c>
    </row>
    <row r="17">
      <c r="A17" s="4" t="inlineStr">
        <is>
          <t>Loss before Provision for Income Taxes</t>
        </is>
      </c>
      <c r="B17" s="5" t="n">
        <v>-1228035</v>
      </c>
      <c r="C17" s="5" t="n">
        <v>-1333015</v>
      </c>
      <c r="D17" s="5" t="n">
        <v>-3553304</v>
      </c>
      <c r="E17" s="5" t="n">
        <v>-3159939</v>
      </c>
    </row>
    <row r="18">
      <c r="A18" s="4" t="inlineStr">
        <is>
          <t>Income Tax Provision</t>
        </is>
      </c>
      <c r="B18" s="4" t="inlineStr">
        <is>
          <t xml:space="preserve"> </t>
        </is>
      </c>
      <c r="C18" s="4" t="inlineStr">
        <is>
          <t xml:space="preserve"> </t>
        </is>
      </c>
      <c r="D18" s="4" t="inlineStr">
        <is>
          <t xml:space="preserve"> </t>
        </is>
      </c>
      <c r="E18" s="4" t="inlineStr">
        <is>
          <t xml:space="preserve"> </t>
        </is>
      </c>
    </row>
    <row r="19">
      <c r="A19" s="4" t="inlineStr">
        <is>
          <t>NET LOSS</t>
        </is>
      </c>
      <c r="B19" s="6" t="n">
        <v>-1228035</v>
      </c>
      <c r="C19" s="6" t="n">
        <v>-1333015</v>
      </c>
      <c r="D19" s="6" t="n">
        <v>-3553304</v>
      </c>
      <c r="E19" s="6" t="n">
        <v>-3159939</v>
      </c>
    </row>
    <row r="20">
      <c r="A20" s="4" t="inlineStr">
        <is>
          <t>Net Loss per Share, Basic and Diluted</t>
        </is>
      </c>
      <c r="B20" s="8" t="n">
        <v>-0.03</v>
      </c>
      <c r="C20" s="8" t="n">
        <v>-0.04</v>
      </c>
      <c r="D20" s="8" t="n">
        <v>-0.09</v>
      </c>
      <c r="E20" s="8" t="n">
        <v>-0.11</v>
      </c>
    </row>
    <row r="21">
      <c r="A21" s="4" t="inlineStr">
        <is>
          <t>Weighted Average Shares Outstanding, Basic and Diluted</t>
        </is>
      </c>
      <c r="B21" s="5" t="n">
        <v>41621644</v>
      </c>
      <c r="C21" s="5" t="n">
        <v>30540917</v>
      </c>
      <c r="D21" s="5" t="n">
        <v>41585479</v>
      </c>
      <c r="E21" s="5" t="n">
        <v>29287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s>
  <sheetData>
    <row r="1">
      <c r="A1" s="1" t="inlineStr">
        <is>
          <t>Concentrations (Details) - Customer</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Sales Revenue, Net [Member] | First Customer [Member]</t>
        </is>
      </c>
    </row>
    <row r="4">
      <c r="A4" s="4" t="inlineStr">
        <is>
          <t>Concentration risk, percentage</t>
        </is>
      </c>
      <c r="B4" s="4" t="inlineStr">
        <is>
          <t>51.00%</t>
        </is>
      </c>
      <c r="D4" s="4" t="inlineStr">
        <is>
          <t>43.00%</t>
        </is>
      </c>
    </row>
    <row r="5">
      <c r="A5" s="4" t="inlineStr">
        <is>
          <t>Number of customer</t>
        </is>
      </c>
      <c r="B5" s="5" t="n">
        <v>1</v>
      </c>
      <c r="D5" s="5" t="n">
        <v>1</v>
      </c>
    </row>
    <row r="6">
      <c r="A6" s="4" t="inlineStr">
        <is>
          <t>Sales Revenue, Net [Member] | Second Customer [Member]</t>
        </is>
      </c>
    </row>
    <row r="7">
      <c r="A7" s="4" t="inlineStr">
        <is>
          <t>Concentration risk, percentage</t>
        </is>
      </c>
      <c r="C7" s="4" t="inlineStr">
        <is>
          <t>38.00%</t>
        </is>
      </c>
      <c r="E7" s="4" t="inlineStr">
        <is>
          <t>25.00%</t>
        </is>
      </c>
    </row>
    <row r="8">
      <c r="A8" s="4" t="inlineStr">
        <is>
          <t>Number of customer</t>
        </is>
      </c>
      <c r="C8" s="5" t="n">
        <v>2</v>
      </c>
      <c r="E8" s="5" t="n">
        <v>2</v>
      </c>
    </row>
    <row r="9">
      <c r="A9" s="4" t="inlineStr">
        <is>
          <t>Sales Revenue, Net [Member] | Second Customer One [Member]</t>
        </is>
      </c>
    </row>
    <row r="10">
      <c r="A10" s="4" t="inlineStr">
        <is>
          <t>Concentration risk, percentage</t>
        </is>
      </c>
      <c r="C10" s="4" t="inlineStr">
        <is>
          <t>12.00%</t>
        </is>
      </c>
      <c r="E10" s="4" t="inlineStr">
        <is>
          <t>13.00%</t>
        </is>
      </c>
    </row>
    <row r="11">
      <c r="A11" s="4" t="inlineStr">
        <is>
          <t>Number of customer</t>
        </is>
      </c>
      <c r="C11" s="5" t="n">
        <v>2</v>
      </c>
      <c r="E11" s="5" t="n">
        <v>2</v>
      </c>
    </row>
    <row r="12">
      <c r="A12" s="4" t="inlineStr">
        <is>
          <t>Accounts Receivable [Member] | Second Customer [Member]</t>
        </is>
      </c>
    </row>
    <row r="13">
      <c r="A13" s="4" t="inlineStr">
        <is>
          <t>Concentration risk, percentage</t>
        </is>
      </c>
      <c r="D13" s="4" t="inlineStr">
        <is>
          <t>71.00%</t>
        </is>
      </c>
      <c r="F13" s="4" t="inlineStr">
        <is>
          <t>46.00%</t>
        </is>
      </c>
    </row>
    <row r="14">
      <c r="A14" s="4" t="inlineStr">
        <is>
          <t>Number of customer</t>
        </is>
      </c>
      <c r="D14" s="5" t="n">
        <v>2</v>
      </c>
      <c r="F14" s="5" t="n">
        <v>2</v>
      </c>
    </row>
    <row r="15">
      <c r="A15" s="4" t="inlineStr">
        <is>
          <t>Accounts Receivable [Member] | Second Customer One [Member]</t>
        </is>
      </c>
    </row>
    <row r="16">
      <c r="A16" s="4" t="inlineStr">
        <is>
          <t>Concentration risk, percentage</t>
        </is>
      </c>
      <c r="D16" s="4" t="inlineStr">
        <is>
          <t>10.00%</t>
        </is>
      </c>
      <c r="F16" s="4" t="inlineStr">
        <is>
          <t>12.00%</t>
        </is>
      </c>
    </row>
    <row r="17">
      <c r="A17" s="4" t="inlineStr">
        <is>
          <t>Number of customer</t>
        </is>
      </c>
      <c r="D17" s="5" t="n">
        <v>2</v>
      </c>
      <c r="F17" s="5" t="n">
        <v>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Related Party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extual)</t>
        </is>
      </c>
    </row>
    <row r="4">
      <c r="A4" s="4" t="inlineStr">
        <is>
          <t>Related party legal expenses</t>
        </is>
      </c>
      <c r="B4" s="6" t="n">
        <v>66700</v>
      </c>
      <c r="C4" s="6" t="n">
        <v>75000</v>
      </c>
      <c r="D4" s="6" t="n">
        <v>9200</v>
      </c>
      <c r="E4" s="6" t="n">
        <v>37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13" customWidth="1" min="5" max="5"/>
  </cols>
  <sheetData>
    <row r="1">
      <c r="A1" s="1" t="inlineStr">
        <is>
          <t>Consolidated Statements of Stockholders' Equity (Unaudited) - USD ($)</t>
        </is>
      </c>
      <c r="B1" s="2" t="inlineStr">
        <is>
          <t>Common Stock</t>
        </is>
      </c>
      <c r="C1" s="2" t="inlineStr">
        <is>
          <t>Additional Paid in Capital</t>
        </is>
      </c>
      <c r="D1" s="2" t="inlineStr">
        <is>
          <t>Accumulated Deficit</t>
        </is>
      </c>
      <c r="E1" s="2" t="inlineStr">
        <is>
          <t>Total</t>
        </is>
      </c>
    </row>
    <row r="2">
      <c r="A2" s="4" t="inlineStr">
        <is>
          <t>Balance at Dec. 31, 2018</t>
        </is>
      </c>
      <c r="B2" s="6" t="n">
        <v>111505</v>
      </c>
      <c r="C2" s="6" t="n">
        <v>13894844</v>
      </c>
      <c r="D2" s="6" t="n">
        <v>-7927000</v>
      </c>
      <c r="E2" s="6" t="n">
        <v>6079349</v>
      </c>
    </row>
    <row r="3">
      <c r="A3" s="4" t="inlineStr">
        <is>
          <t>Balance, shares at Dec. 31, 2018</t>
        </is>
      </c>
      <c r="B3" s="5" t="n">
        <v>27876208</v>
      </c>
    </row>
    <row r="4">
      <c r="A4" s="4" t="inlineStr">
        <is>
          <t>Issuance of Common Stock for Services, shares</t>
        </is>
      </c>
      <c r="B4" s="4" t="inlineStr">
        <is>
          <t xml:space="preserve"> </t>
        </is>
      </c>
    </row>
    <row r="5">
      <c r="A5" s="4" t="inlineStr">
        <is>
          <t>Stock-based Compensation</t>
        </is>
      </c>
      <c r="B5" s="4" t="inlineStr">
        <is>
          <t xml:space="preserve"> </t>
        </is>
      </c>
      <c r="C5" s="5" t="n">
        <v>661302</v>
      </c>
      <c r="E5" s="5" t="n">
        <v>661302</v>
      </c>
    </row>
    <row r="6">
      <c r="A6" s="4" t="inlineStr">
        <is>
          <t>Warrants Exercised</t>
        </is>
      </c>
      <c r="B6" s="6" t="n">
        <v>767</v>
      </c>
      <c r="C6" s="5" t="n">
        <v>114233</v>
      </c>
      <c r="E6" s="5" t="n">
        <v>115000</v>
      </c>
    </row>
    <row r="7">
      <c r="A7" s="4" t="inlineStr">
        <is>
          <t>Warrants Exercised, shares</t>
        </is>
      </c>
      <c r="B7" s="5" t="n">
        <v>191667</v>
      </c>
    </row>
    <row r="8">
      <c r="A8" s="4" t="inlineStr">
        <is>
          <t>Net Loss</t>
        </is>
      </c>
      <c r="B8" s="4" t="inlineStr">
        <is>
          <t xml:space="preserve"> </t>
        </is>
      </c>
      <c r="C8" s="4" t="inlineStr">
        <is>
          <t xml:space="preserve"> </t>
        </is>
      </c>
      <c r="D8" s="5" t="n">
        <v>-1826924</v>
      </c>
      <c r="E8" s="5" t="n">
        <v>-1826924</v>
      </c>
    </row>
    <row r="9">
      <c r="A9" s="4" t="inlineStr">
        <is>
          <t>Balance at Mar. 31, 2019</t>
        </is>
      </c>
      <c r="B9" s="6" t="n">
        <v>112272</v>
      </c>
      <c r="C9" s="5" t="n">
        <v>14670379</v>
      </c>
      <c r="D9" s="5" t="n">
        <v>-9753924</v>
      </c>
      <c r="E9" s="5" t="n">
        <v>-5028727</v>
      </c>
    </row>
    <row r="10">
      <c r="A10" s="4" t="inlineStr">
        <is>
          <t>Balance, shares at Mar. 31, 2019</t>
        </is>
      </c>
      <c r="B10" s="5" t="n">
        <v>17738</v>
      </c>
    </row>
    <row r="11">
      <c r="A11" s="4" t="inlineStr">
        <is>
          <t>Issuance of Common Stock for Cash</t>
        </is>
      </c>
      <c r="B11" s="6" t="n">
        <v>26917</v>
      </c>
      <c r="C11" s="5" t="n">
        <v>6105196</v>
      </c>
      <c r="E11" s="5" t="n">
        <v>6122934</v>
      </c>
    </row>
    <row r="12">
      <c r="A12" s="4" t="inlineStr">
        <is>
          <t>Issuance of Common Stock for Cash, shares</t>
        </is>
      </c>
      <c r="B12" s="5" t="n">
        <v>4434375</v>
      </c>
    </row>
    <row r="13">
      <c r="A13" s="4" t="inlineStr">
        <is>
          <t>Issuance of Common Stock for Services</t>
        </is>
      </c>
      <c r="B13" s="6" t="n">
        <v>63</v>
      </c>
      <c r="C13" s="5" t="n">
        <v>16812</v>
      </c>
      <c r="E13" s="5" t="n">
        <v>16875</v>
      </c>
    </row>
    <row r="14">
      <c r="A14" s="4" t="inlineStr">
        <is>
          <t>Issuance of Common Stock for Services, shares</t>
        </is>
      </c>
      <c r="B14" s="5" t="n">
        <v>15625</v>
      </c>
    </row>
    <row r="15">
      <c r="A15" s="4" t="inlineStr">
        <is>
          <t>Stock-based Compensation</t>
        </is>
      </c>
      <c r="C15" s="5" t="n">
        <v>176495</v>
      </c>
      <c r="E15" s="5" t="n">
        <v>176495</v>
      </c>
    </row>
    <row r="16">
      <c r="A16" s="4" t="inlineStr">
        <is>
          <t>Warrants Exercised</t>
        </is>
      </c>
      <c r="B16" s="6" t="n">
        <v>9304</v>
      </c>
      <c r="C16" s="5" t="n">
        <v>1386321</v>
      </c>
      <c r="E16" s="5" t="n">
        <v>1395625</v>
      </c>
    </row>
    <row r="17">
      <c r="A17" s="4" t="inlineStr">
        <is>
          <t>Warrants Exercised, shares</t>
        </is>
      </c>
      <c r="B17" s="5" t="n">
        <v>2326042</v>
      </c>
    </row>
    <row r="18">
      <c r="A18" s="4" t="inlineStr">
        <is>
          <t>Net Loss</t>
        </is>
      </c>
      <c r="B18" s="4" t="inlineStr">
        <is>
          <t xml:space="preserve"> </t>
        </is>
      </c>
      <c r="C18" s="4" t="inlineStr">
        <is>
          <t xml:space="preserve"> </t>
        </is>
      </c>
      <c r="D18" s="5" t="n">
        <v>-1333015</v>
      </c>
      <c r="E18" s="5" t="n">
        <v>-1333015</v>
      </c>
    </row>
    <row r="19">
      <c r="A19" s="4" t="inlineStr">
        <is>
          <t>Balance at Jun. 30, 2019</t>
        </is>
      </c>
      <c r="B19" s="6" t="n">
        <v>139377</v>
      </c>
      <c r="C19" s="5" t="n">
        <v>22355203</v>
      </c>
      <c r="D19" s="5" t="n">
        <v>-11086939</v>
      </c>
      <c r="E19" s="5" t="n">
        <v>1107641</v>
      </c>
    </row>
    <row r="20">
      <c r="A20" s="4" t="inlineStr">
        <is>
          <t>Balance, shares at Jun. 30, 2019</t>
        </is>
      </c>
      <c r="B20" s="5" t="n">
        <v>34843917</v>
      </c>
    </row>
    <row r="21">
      <c r="A21" s="4" t="inlineStr">
        <is>
          <t>Balance at Dec. 31, 2019</t>
        </is>
      </c>
      <c r="B21" s="6" t="n">
        <v>165446</v>
      </c>
      <c r="C21" s="5" t="n">
        <v>31104373</v>
      </c>
      <c r="D21" s="5" t="n">
        <v>-19074608</v>
      </c>
      <c r="E21" s="5" t="n">
        <v>12195212</v>
      </c>
    </row>
    <row r="22">
      <c r="A22" s="4" t="inlineStr">
        <is>
          <t>Balance, shares at Dec. 31, 2019</t>
        </is>
      </c>
      <c r="B22" s="5" t="n">
        <v>41421698</v>
      </c>
    </row>
    <row r="23">
      <c r="A23" s="4" t="inlineStr">
        <is>
          <t>Stock-based Compensation</t>
        </is>
      </c>
      <c r="B23" s="4" t="inlineStr">
        <is>
          <t xml:space="preserve"> </t>
        </is>
      </c>
      <c r="C23" s="5" t="n">
        <v>472726</v>
      </c>
      <c r="D23" s="4" t="inlineStr">
        <is>
          <t xml:space="preserve"> </t>
        </is>
      </c>
      <c r="E23" s="5" t="n">
        <v>472726</v>
      </c>
    </row>
    <row r="24">
      <c r="A24" s="4" t="inlineStr">
        <is>
          <t>Warrants Exercised</t>
        </is>
      </c>
      <c r="B24" s="6" t="n">
        <v>613</v>
      </c>
      <c r="C24" s="5" t="n">
        <v>-613</v>
      </c>
      <c r="D24" s="4" t="inlineStr">
        <is>
          <t xml:space="preserve"> </t>
        </is>
      </c>
      <c r="E24" s="4" t="inlineStr">
        <is>
          <t xml:space="preserve"> </t>
        </is>
      </c>
    </row>
    <row r="25">
      <c r="A25" s="4" t="inlineStr">
        <is>
          <t>Warrants Exercised, shares</t>
        </is>
      </c>
      <c r="B25" s="5" t="n">
        <v>153279</v>
      </c>
    </row>
    <row r="26">
      <c r="A26" s="4" t="inlineStr">
        <is>
          <t>Net Loss</t>
        </is>
      </c>
      <c r="B26" s="4" t="inlineStr">
        <is>
          <t xml:space="preserve"> </t>
        </is>
      </c>
      <c r="C26" s="4" t="inlineStr">
        <is>
          <t xml:space="preserve"> </t>
        </is>
      </c>
      <c r="D26" s="5" t="n">
        <v>-2325269</v>
      </c>
      <c r="E26" s="5" t="n">
        <v>-2325269</v>
      </c>
    </row>
    <row r="27">
      <c r="A27" s="4" t="inlineStr">
        <is>
          <t>Balance at Mar. 31, 2020</t>
        </is>
      </c>
      <c r="B27" s="6" t="n">
        <v>166059</v>
      </c>
      <c r="C27" s="5" t="n">
        <v>31576486</v>
      </c>
      <c r="D27" s="5" t="n">
        <v>-21399877</v>
      </c>
      <c r="E27" s="5" t="n">
        <v>10342669</v>
      </c>
    </row>
    <row r="28">
      <c r="A28" s="4" t="inlineStr">
        <is>
          <t>Balance, shares at Mar. 31, 2020</t>
        </is>
      </c>
      <c r="B28" s="5" t="n">
        <v>41574977</v>
      </c>
    </row>
    <row r="29">
      <c r="A29" s="4" t="inlineStr">
        <is>
          <t>Balance at Dec. 31, 2019</t>
        </is>
      </c>
      <c r="B29" s="6" t="n">
        <v>165446</v>
      </c>
      <c r="C29" s="5" t="n">
        <v>31104373</v>
      </c>
      <c r="D29" s="5" t="n">
        <v>-19074608</v>
      </c>
      <c r="E29" s="6" t="n">
        <v>12195212</v>
      </c>
    </row>
    <row r="30">
      <c r="A30" s="4" t="inlineStr">
        <is>
          <t>Balance, shares at Dec. 31, 2019</t>
        </is>
      </c>
      <c r="B30" s="5" t="n">
        <v>41421698</v>
      </c>
    </row>
    <row r="31">
      <c r="A31" s="4" t="inlineStr">
        <is>
          <t>Warrants Exercised, shares</t>
        </is>
      </c>
      <c r="E31" s="4" t="inlineStr">
        <is>
          <t xml:space="preserve"> </t>
        </is>
      </c>
    </row>
    <row r="32">
      <c r="A32" s="4" t="inlineStr">
        <is>
          <t>Balance at Jun. 30, 2020</t>
        </is>
      </c>
      <c r="B32" s="6" t="n">
        <v>166259</v>
      </c>
      <c r="C32" s="5" t="n">
        <v>32115328</v>
      </c>
      <c r="D32" s="5" t="n">
        <v>-22627912</v>
      </c>
      <c r="E32" s="6" t="n">
        <v>9653676</v>
      </c>
    </row>
    <row r="33">
      <c r="A33" s="4" t="inlineStr">
        <is>
          <t>Balance, shares at Jun. 30, 2020</t>
        </is>
      </c>
      <c r="B33" s="5" t="n">
        <v>41624977</v>
      </c>
    </row>
    <row r="34">
      <c r="A34" s="4" t="inlineStr">
        <is>
          <t>Balance at Mar. 31, 2020</t>
        </is>
      </c>
      <c r="B34" s="6" t="n">
        <v>166059</v>
      </c>
      <c r="C34" s="5" t="n">
        <v>31576486</v>
      </c>
      <c r="D34" s="5" t="n">
        <v>-21399877</v>
      </c>
      <c r="E34" s="5" t="n">
        <v>10342669</v>
      </c>
    </row>
    <row r="35">
      <c r="A35" s="4" t="inlineStr">
        <is>
          <t>Balance, shares at Mar. 31, 2020</t>
        </is>
      </c>
      <c r="B35" s="5" t="n">
        <v>41574977</v>
      </c>
    </row>
    <row r="36">
      <c r="A36" s="4" t="inlineStr">
        <is>
          <t>Issuance of Common Stock for Services</t>
        </is>
      </c>
      <c r="B36" s="6" t="n">
        <v>200</v>
      </c>
      <c r="C36" s="5" t="n">
        <v>36800</v>
      </c>
      <c r="D36" s="4" t="inlineStr">
        <is>
          <t xml:space="preserve"> </t>
        </is>
      </c>
      <c r="E36" s="5" t="n">
        <v>37000</v>
      </c>
    </row>
    <row r="37">
      <c r="A37" s="4" t="inlineStr">
        <is>
          <t>Issuance of Common Stock for Services, shares</t>
        </is>
      </c>
      <c r="B37" s="5" t="n">
        <v>50000</v>
      </c>
    </row>
    <row r="38">
      <c r="A38" s="4" t="inlineStr">
        <is>
          <t>Beneficial Conversion Feature</t>
        </is>
      </c>
      <c r="C38" s="5" t="n">
        <v>95000</v>
      </c>
      <c r="D38" s="4" t="inlineStr">
        <is>
          <t xml:space="preserve"> </t>
        </is>
      </c>
      <c r="E38" s="5" t="n">
        <v>95000</v>
      </c>
    </row>
    <row r="39">
      <c r="A39" s="4" t="inlineStr">
        <is>
          <t>Stock-based Compensation</t>
        </is>
      </c>
      <c r="B39" s="4" t="inlineStr">
        <is>
          <t xml:space="preserve"> </t>
        </is>
      </c>
      <c r="C39" s="5" t="n">
        <v>407042</v>
      </c>
      <c r="D39" s="4" t="inlineStr">
        <is>
          <t xml:space="preserve"> </t>
        </is>
      </c>
      <c r="E39" s="5" t="n">
        <v>407042</v>
      </c>
    </row>
    <row r="40">
      <c r="A40" s="4" t="inlineStr">
        <is>
          <t>Net Loss</t>
        </is>
      </c>
      <c r="B40" s="4" t="inlineStr">
        <is>
          <t xml:space="preserve"> </t>
        </is>
      </c>
      <c r="C40" s="4" t="inlineStr">
        <is>
          <t xml:space="preserve"> </t>
        </is>
      </c>
      <c r="D40" s="5" t="n">
        <v>-1228035</v>
      </c>
      <c r="E40" s="5" t="n">
        <v>-1228035</v>
      </c>
    </row>
    <row r="41">
      <c r="A41" s="4" t="inlineStr">
        <is>
          <t>Balance at Jun. 30, 2020</t>
        </is>
      </c>
      <c r="B41" s="6" t="n">
        <v>166259</v>
      </c>
      <c r="C41" s="6" t="n">
        <v>32115328</v>
      </c>
      <c r="D41" s="6" t="n">
        <v>-22627912</v>
      </c>
      <c r="E41" s="6" t="n">
        <v>9653676</v>
      </c>
    </row>
    <row r="42">
      <c r="A42" s="4" t="inlineStr">
        <is>
          <t>Balance, shares at Jun. 30, 2020</t>
        </is>
      </c>
      <c r="B42" s="5" t="n">
        <v>416249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553304</v>
      </c>
      <c r="C4" s="6" t="n">
        <v>-3159939</v>
      </c>
    </row>
    <row r="5">
      <c r="A5" s="3" t="inlineStr">
        <is>
          <t>Adjustments to Reconcile Net Loss to Net Cash Used Operating Activities</t>
        </is>
      </c>
    </row>
    <row r="6">
      <c r="A6" s="4" t="inlineStr">
        <is>
          <t>Depreciation</t>
        </is>
      </c>
      <c r="B6" s="5" t="n">
        <v>257600</v>
      </c>
      <c r="C6" s="5" t="n">
        <v>179166</v>
      </c>
    </row>
    <row r="7">
      <c r="A7" s="4" t="inlineStr">
        <is>
          <t>Amortization of Right of Use Assets</t>
        </is>
      </c>
      <c r="B7" s="5" t="n">
        <v>109095</v>
      </c>
      <c r="C7" s="5" t="n">
        <v>40304</v>
      </c>
    </row>
    <row r="8">
      <c r="A8" s="4" t="inlineStr">
        <is>
          <t>Stock-based Compensation</t>
        </is>
      </c>
      <c r="B8" s="5" t="n">
        <v>916768</v>
      </c>
      <c r="C8" s="5" t="n">
        <v>854672</v>
      </c>
    </row>
    <row r="9">
      <c r="A9" s="3" t="inlineStr">
        <is>
          <t>Changes in Operating Assets and Liabilities</t>
        </is>
      </c>
    </row>
    <row r="10">
      <c r="A10" s="4" t="inlineStr">
        <is>
          <t>Inventories</t>
        </is>
      </c>
      <c r="B10" s="5" t="n">
        <v>134948</v>
      </c>
      <c r="C10" s="5" t="n">
        <v>-707717</v>
      </c>
    </row>
    <row r="11">
      <c r="A11" s="4" t="inlineStr">
        <is>
          <t>Prepaid Expenses</t>
        </is>
      </c>
      <c r="B11" s="5" t="n">
        <v>297296</v>
      </c>
      <c r="C11" s="5" t="n">
        <v>80776</v>
      </c>
    </row>
    <row r="12">
      <c r="A12" s="4" t="inlineStr">
        <is>
          <t>Accounts Receivable</t>
        </is>
      </c>
      <c r="B12" s="5" t="n">
        <v>-421731</v>
      </c>
      <c r="C12" s="5" t="n">
        <v>-1147977</v>
      </c>
    </row>
    <row r="13">
      <c r="A13" s="4" t="inlineStr">
        <is>
          <t>Deposits</t>
        </is>
      </c>
      <c r="B13" s="5" t="n">
        <v>10983</v>
      </c>
      <c r="C13" s="5" t="n">
        <v>-10000</v>
      </c>
    </row>
    <row r="14">
      <c r="A14" s="4" t="inlineStr">
        <is>
          <t>Deferred Revenue</t>
        </is>
      </c>
      <c r="B14" s="5" t="n">
        <v>16539</v>
      </c>
      <c r="C14" s="5" t="n">
        <v>-42750</v>
      </c>
    </row>
    <row r="15">
      <c r="A15" s="4" t="inlineStr">
        <is>
          <t>Accrued Interest - Related Parties</t>
        </is>
      </c>
      <c r="B15" s="4" t="inlineStr">
        <is>
          <t xml:space="preserve"> </t>
        </is>
      </c>
      <c r="C15" s="5" t="n">
        <v>879</v>
      </c>
    </row>
    <row r="16">
      <c r="A16" s="4" t="inlineStr">
        <is>
          <t>Accrued Expenses</t>
        </is>
      </c>
      <c r="B16" s="5" t="n">
        <v>146933</v>
      </c>
      <c r="C16" s="5" t="n">
        <v>18126</v>
      </c>
    </row>
    <row r="17">
      <c r="A17" s="4" t="inlineStr">
        <is>
          <t>Accounts Payable</t>
        </is>
      </c>
      <c r="B17" s="5" t="n">
        <v>175360</v>
      </c>
      <c r="C17" s="5" t="n">
        <v>382899</v>
      </c>
    </row>
    <row r="18">
      <c r="A18" s="4" t="inlineStr">
        <is>
          <t>NET CASH USED IN OPERATING ACTIVITIES</t>
        </is>
      </c>
      <c r="B18" s="5" t="n">
        <v>-1909513</v>
      </c>
      <c r="C18" s="5" t="n">
        <v>-3511562</v>
      </c>
    </row>
    <row r="19">
      <c r="A19" s="3" t="inlineStr">
        <is>
          <t>CASH FLOWS FROM INVESTING ACTIVITIES</t>
        </is>
      </c>
    </row>
    <row r="20">
      <c r="A20" s="4" t="inlineStr">
        <is>
          <t>Purchase of Property and Equipment</t>
        </is>
      </c>
      <c r="B20" s="5" t="n">
        <v>-77423</v>
      </c>
      <c r="C20" s="5" t="n">
        <v>-688001</v>
      </c>
    </row>
    <row r="21">
      <c r="A21" s="4" t="inlineStr">
        <is>
          <t>NET CASH USED IN INVESTING ACTIVITIES</t>
        </is>
      </c>
      <c r="B21" s="5" t="n">
        <v>-77423</v>
      </c>
      <c r="C21" s="5" t="n">
        <v>-688001</v>
      </c>
    </row>
    <row r="22">
      <c r="A22" s="3" t="inlineStr">
        <is>
          <t>CASH FLOWS FROM FINANCING ACTIVITIES</t>
        </is>
      </c>
    </row>
    <row r="23">
      <c r="A23" s="4" t="inlineStr">
        <is>
          <t>Proceeds From Long-term Debt</t>
        </is>
      </c>
      <c r="B23" s="5" t="n">
        <v>125902</v>
      </c>
      <c r="C23" s="5" t="n">
        <v>-25148</v>
      </c>
    </row>
    <row r="24">
      <c r="A24" s="4" t="inlineStr">
        <is>
          <t>Proceeds From PPP Loan</t>
        </is>
      </c>
      <c r="B24" s="5" t="n">
        <v>803994</v>
      </c>
      <c r="C24" s="4" t="inlineStr">
        <is>
          <t xml:space="preserve"> </t>
        </is>
      </c>
    </row>
    <row r="25">
      <c r="A25" s="4" t="inlineStr">
        <is>
          <t>Right of Use Lease Liability</t>
        </is>
      </c>
      <c r="B25" s="5" t="n">
        <v>-83162</v>
      </c>
      <c r="C25" s="5" t="n">
        <v>-48639</v>
      </c>
    </row>
    <row r="26">
      <c r="A26" s="4" t="inlineStr">
        <is>
          <t>Cash paid Notes Payable - Related Parties</t>
        </is>
      </c>
      <c r="B26" s="4" t="inlineStr">
        <is>
          <t xml:space="preserve"> </t>
        </is>
      </c>
      <c r="C26" s="5" t="n">
        <v>-262924</v>
      </c>
    </row>
    <row r="27">
      <c r="A27" s="4" t="inlineStr">
        <is>
          <t>Proceeds from Convertible Note Payable</t>
        </is>
      </c>
      <c r="B27" s="5" t="n">
        <v>200000</v>
      </c>
      <c r="C27" s="4" t="inlineStr">
        <is>
          <t xml:space="preserve"> </t>
        </is>
      </c>
    </row>
    <row r="28">
      <c r="A28" s="4" t="inlineStr">
        <is>
          <t>Proceeds from Stock Warrants Exercised</t>
        </is>
      </c>
      <c r="B28" s="4" t="inlineStr">
        <is>
          <t xml:space="preserve"> </t>
        </is>
      </c>
      <c r="C28" s="5" t="n">
        <v>1510625</v>
      </c>
    </row>
    <row r="29">
      <c r="A29" s="4" t="inlineStr">
        <is>
          <t>Proceeds from Issuance of Common Stock</t>
        </is>
      </c>
      <c r="B29" s="4" t="inlineStr">
        <is>
          <t xml:space="preserve"> </t>
        </is>
      </c>
      <c r="C29" s="5" t="n">
        <v>6122934</v>
      </c>
    </row>
    <row r="30">
      <c r="A30" s="4" t="inlineStr">
        <is>
          <t>NET CASH PROVIDED BY FINANCING ACTIVITIES</t>
        </is>
      </c>
      <c r="B30" s="5" t="n">
        <v>1046734</v>
      </c>
      <c r="C30" s="5" t="n">
        <v>7296848</v>
      </c>
    </row>
    <row r="31">
      <c r="A31" s="4" t="inlineStr">
        <is>
          <t>NET INCREASE (DECREASE) IN CASH AND CASH EQUIVALENTS</t>
        </is>
      </c>
      <c r="B31" s="5" t="n">
        <v>-940202</v>
      </c>
      <c r="C31" s="5" t="n">
        <v>3097286</v>
      </c>
    </row>
    <row r="32">
      <c r="A32" s="4" t="inlineStr">
        <is>
          <t>CASH AND CASH EQUIVALENTS - Beginning of Period</t>
        </is>
      </c>
      <c r="B32" s="5" t="n">
        <v>1076543</v>
      </c>
      <c r="C32" s="5" t="n">
        <v>164086</v>
      </c>
    </row>
    <row r="33">
      <c r="A33" s="4" t="inlineStr">
        <is>
          <t>CASH AND CASH EQUIVALENTS - End of Period</t>
        </is>
      </c>
      <c r="B33" s="5" t="n">
        <v>136341</v>
      </c>
      <c r="C33" s="5" t="n">
        <v>3261372</v>
      </c>
    </row>
    <row r="34">
      <c r="A34" s="3" t="inlineStr">
        <is>
          <t>Supplemental Disclosure of Cash Flow Information:</t>
        </is>
      </c>
    </row>
    <row r="35">
      <c r="A35" s="4" t="inlineStr">
        <is>
          <t>Cash Paid for Interest</t>
        </is>
      </c>
      <c r="B35" s="5" t="n">
        <v>7208</v>
      </c>
      <c r="C35" s="5" t="n">
        <v>7724</v>
      </c>
    </row>
    <row r="36">
      <c r="A36" s="4" t="inlineStr">
        <is>
          <t>Cash Paid for Income Taxes</t>
        </is>
      </c>
      <c r="B36" s="4" t="inlineStr">
        <is>
          <t xml:space="preserve"> </t>
        </is>
      </c>
      <c r="C36" s="4" t="inlineStr">
        <is>
          <t xml:space="preserve"> </t>
        </is>
      </c>
    </row>
    <row r="37">
      <c r="A37" s="3" t="inlineStr">
        <is>
          <t>Non-Cash Financing Activities</t>
        </is>
      </c>
    </row>
    <row r="38">
      <c r="A38" s="4" t="inlineStr">
        <is>
          <t>Operating Lease Right of Use Asset Obtained in Exchange for Lease Obligations</t>
        </is>
      </c>
      <c r="B38" s="6" t="n">
        <v>1049067</v>
      </c>
      <c r="C38" s="6" t="n">
        <v>2149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NATURE OF BUSINESS AND SUMMARY OF SIGNIFICANT ACCOUNTING POLICIES</t>
        </is>
      </c>
      <c r="B4" s="4" t="inlineStr">
        <is>
          <t>NOTE 1:
NATURE OF BUSINESS AND SUMMARY OF SIGNIFICANT ACCOUNTING POLICIES Nature of Business Veritas Farms, Inc. (Formerly Known as
SanSal Wellness Holdings Inc.) (the "Company"), was incorporated as Armeau Brands Inc. in the State of Nevada on March
15, 2011. On October 13, 2017, the Company filed Amended and Restated Articles of Incorporation with the Nevada Secretary of State
changing the name from "Armeau Brands Inc." to "SanSal Wellness Holdings, Inc." The Company's business
objectives are to produce natural rich-hemp products, using strict natural protocols and materials yielding broad spectrum phytocannabinoid
rich hemp oils, distillates and isolates. The Company is licensed by the Colorado Department of Agriculture to grow industrial
hemp pursuant to Federal law on its farm. Basis of Present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the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June 30, 2020, and the results of operations and cash flows for
the periods presented. The results of operations for the three and six months ended June 30, 2020, are not necessarily indicative
of the operating results for the full fiscal year or any future period. These unaudited consolidated financial statements should
be read in conjunction with the financial statements and related notes thereto included in the Form 10-K for the year ended December
31, 2019, filed with the SEC on May 15, 2020. Principles of Consolidation The accompanying consolidated financial
statements reflect the accounts of Veritas Farms, Inc. and 271 Lake Davis Holdings and its wholly owned subsidiary, SanSal, LLC.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certain reported amounts and disclosures. Actual results could differ from these estimates. Fair Value Measurement The Company has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does not have any assets or
liabilities measured at fair value on a recurring basis. Cash and Cash Equivalents The Company considers all highly liquid
investments with an original maturity of three months or less to be cash equivalents. At times, cash and cash equivalents may be
in excess of FDIC insurance limits. Revenue Recognition Under ASC 606, the Company recognizes revenues
when its customer obtains control of promised goods or services, in an amount that reflects the consideration which it expects
to receive in exchange for those good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Cost of Goods Sold Hemp Cultivation and Production Cost of goods sold includes the costs directly
attributable to production of inventory such as cultivation costs, extraction costs, packaging costs, security, and allocated overhead.
Overhead expenses include allocations of rent, administrative salaries, utilities, and related costs. Inventories Inventories consist of growing and
processed plants and oils and are valued at the lower of cost or net realizable value. In evaluating whether inventories are
stated at lower of cost or net realizable value, management considers such factors as inventories in hand, estimated time to
sell such inventories and current market conditions. Write-offs for inventory obsolescence are recorded when, in the opinion
of management, the value of specific inventory items has been impaired. Property, Plant and Equipment Purchase of property, plant and equipment
are recorded at cost. Improvements and replacements of property, plant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 Impairment of Long-Lived Assets The carrying value of long-lived assets
are reviewed when facts and circumstances suggest that the assets may be impaired or that the amortization period may need to be
changed. The Company considers internal and external factors relating to each asset, including cash flows, local market developments,
industry trends and other publicly available information. If these factors and the projected undiscounted cash flows of the Company
over the remaining amortization period indicate that the asset will not be recoverable, the carrying value will be adjusted to
the fair market value. The Company has determined that no impairment exists at June 30, 2020 and December 31, 2019. Compensation and Benefits The Company records compensation and benefits
expense for all cash and deferred compensation, benefits, and related taxes as earned by its employees. Compensation and benefits
expense also includes compensation earned by temporary employees and contractors who perform similar services to those performed
by the Company's employees. Stock-Based Compensation The Company accounts for share-based payments
in accordance with AS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the Black-Scholes option pricing model for valuation of the share- based payments.
The Company believes this model provides the best estimate of fair value due to its ability to incorporate inputs that change over
time, such as volatility and interest rates, and to allow for actual exercise behavior of option holders. The simplified method is used to determine
compensation expense since historical option exercise experience is limited relative to the number of options issued. The compensation
cost is recognized ratably using the straight-line method over the expected vesting period. The Company accounts for stock-based compensation
to other than employees in the same manner in which it accounts for employees.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In accordance with Financial
Accounting Standards Board ASC Topic 740, Income Taxes, management evaluated the Company's tax positions and concluded that
the Company had taken no uncertain tax positions that require adjustment to the financial statements to comply with the provisions
of this guidance. The Company is subject to routine audits by taxing jurisdictions; however, there are currently no audits for
any tax periods in progress. Income tax benefits are recognized for
income tax positions taken or expected to be taken in a tax return, only when it is determined that the income tax position will
more-likely than-not be sustained upon examination by taxing authorities. The Company has analyzed tax positions taken for filings
with the Internal Revenue Service and all tax jurisdictions where it operates. The Company believes that income tax filing positions
will be sustained upon examination and does not anticipate any adjustments that would result in a material adverse effect on the
Company's financial condition, results of operations or cash flows. Accordingly, the Company has not recorded any reserves,
or related accruals for interest and penalties for uncertain income tax positions at June 30, 2020 and December 31, 2019. Leases The Company has two leased buildings one
in Fort Lauderdale, Florida and the other in Aurora, Colorado that are classified as operating lease right-of use ("ROU")
assets and operating lease liabilities in the Company's consolidated balance sheet. ROU assets and lease liabilities are recognized
based on the present value of the future minimum lease payments over the lease term at the commencement date for leases exceeding
12 months. Minimum lease payments include only the fixed lease component of the agreement. Operating lease expense is recognized
on a straight-line basis over the lease term and is included in cost of Selling, General and Administrative expenses The standard was effective for us beginning
January 1, 2019. The Company elected the available practical expedients on adoption. The adoption had a material impact on our
consolidated balance sheets, but did not have a material impact on our consolidated income statements. The most significant impact
was the recognition of ROU assets and lease liabilities for operating leases. Finance leases are not material to the Company and
were not impacted by the adoption of ASC 842, as finance lease liabilities and the corresponding assets were already recorded in
the balance sheet under the previous guidance, ASC 840. Related Party Transactions The Company follows FASB ASC subtopic 850-10,
Related Party Disclosures, for the identification of related parties and disclosure of related party transaction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NOTE 2: GOING CONCERN The accompanying financial statements have
been prepared in conformity with accounting principles generally accepted in the United States, which contemplate continuation
of the Company as a going concern. However, the Company has sustained substantial losses from operations since its inception. At
June 30, 2020, the Company had an accumulated deficit of $22,627,912, and a net loss of $3,553,304 for the six months ended June
30, 2020. These factors, among others, raise substantial doubt about the ability of the Company to continue as a going concern.
Continuation as a going concern is dependent on the ability to raise additional capital and financing, though there is no assurance
of success. The consolidated financial statements do not include any adjustments that might result from the outcome of these uncertainties. The adverse public health developments
and economic effects of the current COVID-19 pandemic in the United States, could adversely affect the Company's customers
and suppliers as a result of quarantines, facility closures, closing of "brick and mortar" retail outlets and logistics
restrictions imposed or which otherwise occur in connection with the pandemic. More broadly, the high degree unemployment resulting
from the pandemic could potentially lead to an extended economic downturn, which would likely decrease spending, adversely affect
demand for our products and services and harm our business, results of operations and financial condition. At this time, we cannot
accurately predict the effect the COVID-19 pandemic will have on the Company. The Company's rebranded line of hemp
oil and extract product allowed market penetration into large retail chains vastly increasing brand exposure and awareness. The
initial rollouts have been successful creating opportunities for thousands of new retail outlets across the country. The shift
from smaller order fulfillment to larger "big box store" orders creates an economy of scale and increased profitability.
In addition to the volume transactions of the large retail stores, the Company has also found success with a direct to consumer
approach on their E-Commerce site. Currently, the Company incorporates an
aggressive marketing plan to compete in the Cannabinoid industry. To become market leaders in the market, the Company will use
three primary departments to market its products including: web-based marketing, traditional marketing, and medical marketing departments. Management's plans include, but are not limited to the following
areas. Over $800,000 of current liabilities are likely to be forgiven with the proper documentation and usage per the Paycheck
Protection Program. The Company anticipates that funding will be generated from subsequent public or private offerings of its equity
and/or debt securities. Financial statements are already reflecting general and administrative expense rebalancing, including a
reduction in personnel and 20% pay cuts taken by management and other senior staff in response to the COVID-19 outbreak. Large
"Big Box" receivables are to be fulfilled in the third quarter in addition to continued new and reorder sales to large
retailers. Ecommerce continues to grow and provide great margins and with the addition of hand sanitizer all sales platforms are
likely to reflect grow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NOTE 3: INVENTORIES Inventory consists of:
June 30, December 31,
2020 2019
Inventory
Work In Progress $ 4,413,026 $ 4,062,890
Finished Goods 1,490,062 1,983,107
Other 562,419 554,458
Inventory $ 6,465,507 $ 6,600,455 During the six months ending June 30, 2020
and 2019 the Company realized a loss from destruction of plants in the amounts of $0 and $77,387,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8T11:28:45Z</dcterms:created>
  <dcterms:modified xmlns:dcterms="http://purl.org/dc/terms/" xmlns:xsi="http://www.w3.org/2001/XMLSchema-instance" xsi:type="dcterms:W3CDTF">2020-08-18T11:28:45Z</dcterms:modified>
</cp:coreProperties>
</file>